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net"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Long-Term Compensation Plan and" sheetId="13" state="visible" r:id="rId13"/>
    <sheet xmlns:r="http://schemas.openxmlformats.org/officeDocument/2006/relationships" name="Common Stock and Earnings per S" sheetId="14" state="visible" r:id="rId14"/>
    <sheet xmlns:r="http://schemas.openxmlformats.org/officeDocument/2006/relationships" name="Contingencies" sheetId="15" state="visible" r:id="rId15"/>
    <sheet xmlns:r="http://schemas.openxmlformats.org/officeDocument/2006/relationships" name="Summary of Significant Accoun16" sheetId="16" state="visible" r:id="rId16"/>
    <sheet xmlns:r="http://schemas.openxmlformats.org/officeDocument/2006/relationships" name="Revenue (Tables)" sheetId="17" state="visible" r:id="rId17"/>
    <sheet xmlns:r="http://schemas.openxmlformats.org/officeDocument/2006/relationships" name="Inventories (Tables)" sheetId="18" state="visible" r:id="rId18"/>
    <sheet xmlns:r="http://schemas.openxmlformats.org/officeDocument/2006/relationships" name="Goodwill (Tables)" sheetId="19" state="visible" r:id="rId19"/>
    <sheet xmlns:r="http://schemas.openxmlformats.org/officeDocument/2006/relationships" name="Intangible Assets (Tables)" sheetId="20" state="visible" r:id="rId20"/>
    <sheet xmlns:r="http://schemas.openxmlformats.org/officeDocument/2006/relationships" name="Long-Term Compensation Plan a21" sheetId="21" state="visible" r:id="rId21"/>
    <sheet xmlns:r="http://schemas.openxmlformats.org/officeDocument/2006/relationships" name="Common Stock and Earnings per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venue - Disaggregation of rev" sheetId="30" state="visible" r:id="rId30"/>
    <sheet xmlns:r="http://schemas.openxmlformats.org/officeDocument/2006/relationships" name="Revenue - Impacts on financial " sheetId="31" state="visible" r:id="rId31"/>
    <sheet xmlns:r="http://schemas.openxmlformats.org/officeDocument/2006/relationships" name="Revenue - Contract balances (De" sheetId="32" state="visible" r:id="rId32"/>
    <sheet xmlns:r="http://schemas.openxmlformats.org/officeDocument/2006/relationships" name="Revenue - Performance Obligatio" sheetId="33" state="visible" r:id="rId33"/>
    <sheet xmlns:r="http://schemas.openxmlformats.org/officeDocument/2006/relationships" name="Revenue - Capitalized Costs and" sheetId="34" state="visible" r:id="rId34"/>
    <sheet xmlns:r="http://schemas.openxmlformats.org/officeDocument/2006/relationships" name="Inventories - Summary of Invent" sheetId="35" state="visible" r:id="rId35"/>
    <sheet xmlns:r="http://schemas.openxmlformats.org/officeDocument/2006/relationships" name="Goodwill - Schedule of Goodwill" sheetId="36" state="visible" r:id="rId36"/>
    <sheet xmlns:r="http://schemas.openxmlformats.org/officeDocument/2006/relationships" name="Intangible Assets - Schedule of" sheetId="37" state="visible" r:id="rId37"/>
    <sheet xmlns:r="http://schemas.openxmlformats.org/officeDocument/2006/relationships" name="Income Taxes - Additional Infor" sheetId="38" state="visible" r:id="rId38"/>
    <sheet xmlns:r="http://schemas.openxmlformats.org/officeDocument/2006/relationships" name="Income Taxes - Foreign Tax Cred" sheetId="39" state="visible" r:id="rId39"/>
    <sheet xmlns:r="http://schemas.openxmlformats.org/officeDocument/2006/relationships" name="Long-Term Compensation Plan a40" sheetId="40" state="visible" r:id="rId40"/>
    <sheet xmlns:r="http://schemas.openxmlformats.org/officeDocument/2006/relationships" name="Long-Term Compensation Plan a41" sheetId="41" state="visible" r:id="rId41"/>
    <sheet xmlns:r="http://schemas.openxmlformats.org/officeDocument/2006/relationships" name="Common Stock and Earnings Per42" sheetId="42" state="visible" r:id="rId42"/>
    <sheet xmlns:r="http://schemas.openxmlformats.org/officeDocument/2006/relationships" name="Common Stock and Earnings per43" sheetId="43" state="visible" r:id="rId43"/>
    <sheet xmlns:r="http://schemas.openxmlformats.org/officeDocument/2006/relationships" name="Contingencies - Regulatory Acti" sheetId="44" state="visible" r:id="rId44"/>
    <sheet xmlns:r="http://schemas.openxmlformats.org/officeDocument/2006/relationships" name="Contingencies - Indemnification" sheetId="45" state="visible" r:id="rId45"/>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18</t>
  </si>
  <si>
    <t>Apr. 22, 2018</t>
  </si>
  <si>
    <t>Document And Entity Information</t>
  </si>
  <si>
    <t>Document Type</t>
  </si>
  <si>
    <t>10-Q</t>
  </si>
  <si>
    <t>Amendment Flag</t>
  </si>
  <si>
    <t>false</t>
  </si>
  <si>
    <t>Document Period End Date</t>
  </si>
  <si>
    <t>Mar. 31,
		2018</t>
  </si>
  <si>
    <t>Document Fiscal Year Focus</t>
  </si>
  <si>
    <t>Document Fiscal Period Focus</t>
  </si>
  <si>
    <t>Q1</t>
  </si>
  <si>
    <t>Trading Symbol</t>
  </si>
  <si>
    <t>VDSI</t>
  </si>
  <si>
    <t>Entity Registrant Name</t>
  </si>
  <si>
    <t>VASCO DATA SECURITY INTERNATIONAL INC</t>
  </si>
  <si>
    <t>Entity Central Index Key</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7</t>
  </si>
  <si>
    <t>Current assets</t>
  </si>
  <si>
    <t>Cash and equivalents</t>
  </si>
  <si>
    <t>Short term investments</t>
  </si>
  <si>
    <t>Accounts receivable, net of allowances of $809 in 2018 and $520 in 2017</t>
  </si>
  <si>
    <t>Inventories, net</t>
  </si>
  <si>
    <t>Prepaid expenses</t>
  </si>
  <si>
    <t>Contract assets</t>
  </si>
  <si>
    <t>Other current assets</t>
  </si>
  <si>
    <t>Total current assets</t>
  </si>
  <si>
    <t>Property and equipment</t>
  </si>
  <si>
    <t>Furniture and fixtures</t>
  </si>
  <si>
    <t>Office equipment</t>
  </si>
  <si>
    <t>Property and equipment, gross</t>
  </si>
  <si>
    <t>Accumulated depreciation</t>
  </si>
  <si>
    <t>Property and equipment, net</t>
  </si>
  <si>
    <t>Goodwill</t>
  </si>
  <si>
    <t>Intangible assets, net of accumulated amortization</t>
  </si>
  <si>
    <t>Deferred income taxes</t>
  </si>
  <si>
    <t>Contract asset - non-current</t>
  </si>
  <si>
    <t>Other assets</t>
  </si>
  <si>
    <t>Total assets</t>
  </si>
  <si>
    <t>Current liabilities</t>
  </si>
  <si>
    <t>Accounts payable</t>
  </si>
  <si>
    <t>Deferred revenue</t>
  </si>
  <si>
    <t>Accrued wages and payroll taxes</t>
  </si>
  <si>
    <t>Short-term income taxes payable</t>
  </si>
  <si>
    <t>Other accrued expenses</t>
  </si>
  <si>
    <t>Deferred compensation</t>
  </si>
  <si>
    <t>Total current liabilities</t>
  </si>
  <si>
    <t>Long-term deferred revenue</t>
  </si>
  <si>
    <t>Other long-term liabilities</t>
  </si>
  <si>
    <t>Long-term income taxes payable</t>
  </si>
  <si>
    <t>Total liabilities</t>
  </si>
  <si>
    <t>Stockholders' equity</t>
  </si>
  <si>
    <t>Common stock: $.001 par value per share, 75,000 shares authorized; 40,312 and 40,086 issued and outstanding at March 31, 2018 and December 31, 2017, respectively</t>
  </si>
  <si>
    <t>Additional paid-in capital</t>
  </si>
  <si>
    <t>Accumulated income</t>
  </si>
  <si>
    <t>Accumulated other comprehensive loss</t>
  </si>
  <si>
    <t>Total stockholders' equity</t>
  </si>
  <si>
    <t>Total liabilities and stockholders' equity</t>
  </si>
  <si>
    <t>Consolidated Balance Sheets (Parenthetical) - USD ($) $ in Thousands</t>
  </si>
  <si>
    <t>Consolidated Balance Sheets</t>
  </si>
  <si>
    <t>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Mar. 31, 2017</t>
  </si>
  <si>
    <t>Revenue</t>
  </si>
  <si>
    <t>Total revenue</t>
  </si>
  <si>
    <t>Cost of goods sold</t>
  </si>
  <si>
    <t>Total cost of goods sold</t>
  </si>
  <si>
    <t>Gross profit</t>
  </si>
  <si>
    <t>Operating costs:</t>
  </si>
  <si>
    <t>Sales and marketing</t>
  </si>
  <si>
    <t>Research and development</t>
  </si>
  <si>
    <t>General and administrative</t>
  </si>
  <si>
    <t>Amortization of purchased intangible assets</t>
  </si>
  <si>
    <t>Total operating costs</t>
  </si>
  <si>
    <t>Operating income</t>
  </si>
  <si>
    <t>Interest income, net</t>
  </si>
  <si>
    <t>Other income, net</t>
  </si>
  <si>
    <t>Income before income taxes</t>
  </si>
  <si>
    <t>Provision for income taxes</t>
  </si>
  <si>
    <t>Net income</t>
  </si>
  <si>
    <t>Net income per share</t>
  </si>
  <si>
    <t>Basic (in dollars per share)</t>
  </si>
  <si>
    <t>Diluted (in dollars per share)</t>
  </si>
  <si>
    <t>Weighted average common shares outstanding:</t>
  </si>
  <si>
    <t>Basic (in shares)</t>
  </si>
  <si>
    <t>Diluted (in shares)</t>
  </si>
  <si>
    <t>Product and license</t>
  </si>
  <si>
    <t>Service and other</t>
  </si>
  <si>
    <t>Consolidated Statements of Comprehensive Income - USD ($) $ in Thousands</t>
  </si>
  <si>
    <t>CONSOLIDATED STATEMENTS OF COMPREHENSIVE INCOME</t>
  </si>
  <si>
    <t>Net income (loss)</t>
  </si>
  <si>
    <t>Other Comprehensive income:</t>
  </si>
  <si>
    <t>Cumulative translation adjustment, net</t>
  </si>
  <si>
    <t>Pension adjustment, net</t>
  </si>
  <si>
    <t>Comprehensive income</t>
  </si>
  <si>
    <t>Consolidated Statements of Cash Flows - USD ($) $ in Thousands</t>
  </si>
  <si>
    <t>12 Months Ended</t>
  </si>
  <si>
    <t>Cash flows from operating activities:</t>
  </si>
  <si>
    <t>Net Income</t>
  </si>
  <si>
    <t>Adjustments to reconcile net income (loss) from operations to net cash provided by operations:</t>
  </si>
  <si>
    <t>Depreciation and amortization</t>
  </si>
  <si>
    <t>Deferred tax benefit</t>
  </si>
  <si>
    <t>Stock-based compensation</t>
  </si>
  <si>
    <t>Changes in assets and liabilities, net of effect of acquisitions:</t>
  </si>
  <si>
    <t>Accounts receivable, net</t>
  </si>
  <si>
    <t>Income taxes payable</t>
  </si>
  <si>
    <t>Accrued expenses</t>
  </si>
  <si>
    <t>Other</t>
  </si>
  <si>
    <t>Net cash provided by operating activities</t>
  </si>
  <si>
    <t>Cash flows from investing activities</t>
  </si>
  <si>
    <t>Purchase of short term investments</t>
  </si>
  <si>
    <t>Maturities of short term investments</t>
  </si>
  <si>
    <t>Additions to property and equipment</t>
  </si>
  <si>
    <t>Net cash provided by investing activities</t>
  </si>
  <si>
    <t>Cash flows from financing activities of continuing operations:</t>
  </si>
  <si>
    <t>Tax payments for restricted stock issuances</t>
  </si>
  <si>
    <t>Net cash used in financing activities</t>
  </si>
  <si>
    <t>Effect of exchange rate changes on cash</t>
  </si>
  <si>
    <t>Net increase in cash</t>
  </si>
  <si>
    <t>Cash and equivalents, beginning of period</t>
  </si>
  <si>
    <t>Cash and equivalents, end of period</t>
  </si>
  <si>
    <t>Summary of Significant Accounting Policies</t>
  </si>
  <si>
    <t xml:space="preserve">Note 1 - Summary of Significant Accounting Policies
Nature of Operations
VASCO Data Security International, Inc. (“VASCO”) and its wholly owned subsidiaries design, develop, market and support hardware and software security systems that manage and secure access to information assets. VASCO has operations in Austria, Australia, Belgium, Brazil, Canada, China, France, Japan, The Netherlands, Singapore, Switzerland, the United Arab Emirates, the United Kingdom, and the United States (“U.S.”).
In accordance with ASC 280, Segment Reporting , our operations are reported as a single operating segment.
Basis of Presentation
The accompanying unaudited condensed consolidated financial statements include the accounts of VASCO and its subsidiaries and have been prepared pursuant to the rules and regulations of the Securities and Exchange Commission regarding interim financial reporting. Accordingly, they do not include all of the information and notes required by generally accepted accounting principles for complete financial statements and should be read in conjunction with the audited consolidated financial statements included in the company’s Annual Report on Form 10‑K for the year ended December 31, 2017.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
Reclassifications
Certain amounts from prior year have been reclassified to conform to current year presentation.
Principles of Consolidation
The consolidated financial statements include the accounts of VASCO and its wholly owned subsidiaries. All significant intercompany accounts and transactions have been eliminated in consolidation.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Gains and losses resulting from foreign currency transactions are included in the consolidated statements of operations in other income (expense), net.
The financial position and results of operations of our operations in Canada, Singapore and Switzerland are measured in U.S. Dollars. For these subsidiaries, gains and losses that result from foreign currency transactions are included in the consolidated statements of operations in other income (expense), net.
For the three month period ended March 31, 2018, foreign currency transactions resulted in a net gain of $ 210 compared to a net loss of $ 24 for the same period in 2017.
Revenue Recognition
On January 1, 2018, we adopted Accounting Standards Update No. 2014-09 “Revenue from Contracts with Customers” (FASB Accounting Standards Codification (ASC) Topic 606, or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Topic 605 “ Revenue Recognition ” and FASB ASC Topic 985-605 “ Software-Revenue Recognition ” (“Topic 605”). We recorded a net reduction to opening Accumulated Income of $12,371, net of tax, as of January 1, 2018 due to the cumulative impact of adopting Topic 606, with the impact primarily related to the accounting impacts of our customer contracts that include a term license to our software, as well as the impact of accounting for costs incurred to obtain our contracts. The net impact to revenues as a result of applying Topic 606 was an increase of $3,145 for the three months ended March 31, 2018. See Note 2 for further detail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our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Nature of Goods and Services
We derive our revenues primarily from Product and License Revenue, which includes hardware products and software licenses, and Services and Other, which is inclusive of software-as-a-service (which we refer to as “subscription”), maintenance and support, and professional services.
Product Revenue: Revenue from the sale of security hardware is recorded upon shipment, which is the point at which control of the goods are transferred and the completion of performance obligation, unless there are specific terms that would suggest control is transferred at a later date (e.g. delivery). No significant obligations or contingencies typically exist with regard to delivery, customer acceptance or rights of return at the time revenue is recognized. Customer payments normally correspond with delivery.
License Revenue: Revenue from the sale of software licensing is recorded upon the latter of when the customer receives the ability to access the software or when they are legally allowed to use the software. No significant obligations or contingencies exist with regard to delivery, customer acceptance or rights of return at the time revenue is recognized. Contracts with customers for distinct licenses of intellectual property include perpetual licenses, which grant the customer unlimited access to the software, and term licenses which limit the customer’s access to the software. The typical term license length is 3 years. Customer payments normally correspond with delivery for perpetual licenses. For term licenses, payments are either on installment or in advance. In limited circumstances, we integrate third party software solutions into our software products. We have determined that, consistent with our conclusion under prior revenue recognition rules, we act as the principal with respect to the satisfaction of the related performance obligation and record the corresponding revenue on a gross basis from these transactions. The fees paid to the third parties are recognized as a component of cost of sales when the revenue is recognized.
Subscription Revenue: We generate subscription revenues from our cloud services offerings. Subscription revenues mostly include fees from customers for access to the eSignLive suite of solutions. Our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Customer payments are normally in advance for annual service.
Maintenance and Support and Other: Maintenance and support agreements generally call for us to provide software updates and technical support, respectively, to customers. Revenue on maintenance and technical support is deferred and recognized ratably over the term of the maintenance and support agreement. Customer payments are normally in advance for annual service.
Professional Services: We provide professional services to our customers. Revenue from such services is recognized during the period in which the services are performed. Payments vary, but normally occur on a time and materials basi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Certain arrangements may involve a significant level of configuration. Judgment is required to determine whether the software license is considered distinct and accounted for separately, or not distinct and accounted for together with the other performance obligations and recognized over time.
Judgment is required to determine the stand-alone selling price (“SSP”) for each distinct performance obligation. We use a range of amounts to estimate SSP when we sell each of the products and services separately and need to determine whether there is a discount that needs to be allocated based on the relative SSP of the various products and services. In instances where SSP is not directly observable, and when we sell at a highly variable price range, such as for software licenses and for subscriptions, we determine the SSP for those performance obligations using the residual method.
Cash and Cash Equivalents
Cash and cash equivalents are stated at cost plus accrued interest, which approximates fair value. Cash equivalents are high-quality short term money market instruments and commercial paper, with original maturities of three months or less. Cash is held by a number of U.S. and non-U.S. commercial banks and money market investment funds.
Short Term Investments
Short term investments are stated at cost plus accrued interest, which approximates fair value. Short term investments consist of bank certificates of deposit and high quality commercial paper with original maturities of more than three and less than twelve months.
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 resulting in an impairment of their ability to make payments, additional allowances may be required.
Inventories, net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
Property and Equipment
Property and equipment is stated at cost. Depreciation for the first quarter of 2018 was $0 .5 million , compared to $ 0.4 million for the first quarter of 2017.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disposals, or retirements are recorded as incurred, at which time related costs and accumulated depreciation are removed from the accounts.
Long Term Investments
Included in Other Assets are minority equity investments in companies we believe may be beneficial in executing our strategy. At March 31, 2018 and December 31, 2017, investments were $4,813 and $4,361, respectively. In accordance with ASC 325, the investments are recorded at fair value using the alternative measurement method allowed for in ASU 2016-01, and are evaluated for impairment annually, or whenever events or changes in circumstances indicate that the carrying value may not be recoverable.
Cost of Goods Sold
Included in product and license cost of goods sold are direct product costs. Cost of goods sold related to service revenues are primarily costs related to subscription solutions, including personnel and equipment costs, and personnel costs of employees providing professional services and maintenance and support.
Research and Development Costs
Costs for research and development, principally the design and development of hardware, and the design and development of software prior to the determination of technological feasibility, are expensed as incurred on a project-by-project basis.
Software Development Costs
We capitalize software development costs in accordance with ASC 985‑20, Costs of Software to be Sold, Leased, or Marketed .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No material software development costs were capitalized during the three months ended March 31, 2018.
Income Taxes
As a global company, we calculate and provide for income taxes in each tax jurisdiction in which we operate. The provision for income taxes includes the amounts payable or refundable for the current year, the effect of deferred taxes and impacts from uncertain tax positions. Our provision for income taxes is significantly affected by shifts in the geographic mix of our pre-tax earnings across tax jurisdictions, changes in tax laws and regulations, and tax planning opportunities available in each tax jurisdiction.
Deferred tax assets and liabilities are recognized for the expected future tax consequences of temporary differences between the financial statement and tax bases of our assets and liabilities and for operating losses and tax credit carryforwards. Deferred tax assets and liabilities are measured using enacted tax rates that will apply to taxable income in the years in which those differences are expected to be recovered or settled. Valuation allowances are established for deferred tax assets when it is more likely than not that a tax benefit will not be realized. We recognize the effect of a change in tax rates on deferred tax assets and liabilities and in income in the period that includes the enactment date.
We recognize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income tax returns that do not meet these recognition and measurement standards. Assumptions, judgments, and the use of estimates are required in determining whether the “more likely than not” standard has been meet when developing the provision for income taxes.
See Note 6 – Income Taxes discussing 2017 U.S. tax reform and Staff Accounting Bulletin No. 118 ("SAB 118") issued by the SEC.
.
Fair Value of Financial Instruments
At March 31, 2018, and December 31, 2017,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The fair values of the financial instruments were not materially different from their carrying amounts at March 31, 2018 and December 31, 2017.
Accounting for Leases
All of our leases are operating leases. Rent expense on facility leases is charged evenly over the life of the lease, regardless of the timing of actual payments.
Goodwill and Other Intangibles
Intangible assets arising from business combinations such as acquired technology, customer relationships, and other intangible assets, are originally recorded at fair value.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Goodwill represents the excess of purchase price over the fair value of net identifiable assets acquired in a business combination. We assess the impairment of goodwill and intangible assets with indefinite lives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used in the last quantitative goodwill impairment test.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the reporting unit exceeds the carrying value involves significant judgments and estimates. If it is determined under the qualitative assessment that it is more likely than not that the fair value of the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We operate in one reporting unit and have had no impairment recorded for the three months ended March 31, 2018.
Stock-Based Compensation
We have stock-based employee compensation plans, described in Note 7. ASC 718‑10, Stock Compensation requires us to estimate the fair value of restricted stock granted to employees, directors and others and to record compensation expense equal to the estimated fair value. Compensation expense is recorded on a straight-line basis over the vesting period for time-based awards and on a graded basis for performance-based awards. Forfeitures are recorded as incurred.
Retirement Benefits
We record annual expenses relating to its pension defined benefit plans based on calculations which include various actuarial assumptions, including discount rates, assumed asset rates of return, compensation increases, and turnover rates. We review our actuarial assumptions on an annual basis and makes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
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
Recently Issued Accounting Pronouncements
Effective January 1, 2018, we adopted ASU 2016-01, Recognition and Measurement of Financial Assets and Financial Liabilities , or ASU 2016-01, which revises the classification and measurement of investments in equity securities. ASU 2016-01 requires that equity investments, except those accounted for under the equity method of accounting, be measured at fair value and changes in fair value are recognized in net income. ASU 2016-01 also provides a new measurement alternative for equity investments that do not have a readily determinable fair value (cost method investments). These investments are measured at cost, less any impairment, adjusted for observable price changes. Effective January 1, 2018, we elected to record our equity investments that do not have a readily determinable fair value using the alternative measurement method. Accordingly upon adoption, we recorded a cumulative effect adjustment to increase opening accumulated income at January 1, 2018 by $457, net of tax, as required for our equity investments with no readily determinable fair value to reflect these investments at approximate fair value.
In February 2016, the FASB issued ASU No. 2016-02, Leases , which supersedes ASC Topic 840, Leases , and creates a new topic, ASC Topic 842, Leases .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to become effective for the Company on January 1, 2019. Currently, ASU No. 2016-02 requires companies to adopt the requirements of the new standard by applying a modified retrospective approach to the beginning of the earliest period presented in the financial statements. However, the FASB issued an exposure draft in January 2018, which would allow companies the option to instead apply the provisions of the new standard at the effective date without adjusting the comparative periods presented. While the Company is currently assessing the impact ASU No. 2016-02 will have on its consolidated financial statements, the Company expects the primary impact upon adoption will be the recognition, on a discounted basis, of its minimum commitments under noncancellable operating leases on its consolidated balance sheets resulting in the recording of right of use assets and lease obligations.
In November 2016, the FASB issued ASU No. 2016-18, "Statement of Cash Flows: Restricted Cash" (Topic 230) . This ASU requires that a statement of cash flows explain the change during the period in the total of cash, and cash equivalents, including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and interim periods within those fiscal years, beginning after December 15, 2017, with early adoption permitted. This ASU is effective for us in the first quarter of fiscal 2018. Adoption is required on a retrospective transition basis. The Company does not have any restricted cash or restricted cash equivalents.
In August 2016, the FASB issued ASU No. 2016-15, Statement of Cash Flows (ASC 230) – Classification of Certain Cash Receipts and Cash Payments . This guidance clarifies eight specific cash flow issues in an effort to reduce diversity in practice in how certain transactions are classified within the statement of cash flows. We adopted this ASU on January 1, 2018 on a retrospective basis; however, the impact was not material to our consolidated financial statements.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We adopted this standard on January 1, 2018 on a prospective basis. The impact was not material to our consolidated financial statements.
In January 2017, the FASB issued ASU No. 2017-01, B usiness Combinations – Clarifying the Definition of a Business . This standard changes the definition of a business by requiring that at least one substantive process exist in the acquired entity. It also states that if substantially all of the fair value of the gross assets acquired is concentrated in a single identifiable asset or group of similar identifiable assets, then the set of transferred assets and activities is not a business. We adopted the standard on January 1, 2018 on a prospective basis. The adoption of this standard did not have a material impact on our consolidated financial statements.
In January 2017, the FASB issued ASU 2017-04, Intangibles-Goodwill and Other (Topic 350) –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We are currently evaluating the effect, if any, that the ASU will have on our consolidated financial statements and related disclosures.
In March 2017, the FASB issued ASU No. 2017-07, Compensation - Retirement Benefits (ASC 715) - Improving the Presentation of Net Periodic Pension Costs and Net Periodic Postretirement Benefit Cost . The new guidance will improve the presentation of pension cost by providing additional guidance on the presentation of net benefit cost in the income statement and on the components eligible for capitalization in assets.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mendments require that the Consolidated Statements of Income impacts be applied retrospectively, while Balance Sheet changes should be applied prospectively.
The ASU is effective for annual reporting periods, including interim periods within those annual periods, beginning after December 15, 2017. The Company adopted the newly issued ASU as of January 1, 2018. The adoption of the standard did not have a material impact our consolidated financial statements and related disclosures.
We adopted Accounting Standard Update, or ASU, 2018-02, Income Statement - Reporting Comprehensive Income (Topic 220): Reclassification of Certain Tax Effects from Accumulated Other Comprehensive Income, in the first quarter of 2018. The ASU allows for the reclassification of stranded tax effects on items resulting from the Tax Cuts and Jobs Act, or the 2017 Tax Act, from accumulated other comprehensive income, or AOCI, to retained earnings. Tax effects unrelated to the 2017 Tax Act are released from AOCI using either the specific identification approach or the portfolio approach based on the nature of the underlying item. We elected not to reclassify the income tax effects of the 2017 Tax Act.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Tax Cuts and Jobs Act”),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t>
  </si>
  <si>
    <t>Revenue from Contract with Customer [Abstract]</t>
  </si>
  <si>
    <t>Note 2 – Revenue
The Company adopted Topic 606 Revenue from Contracts with Customers with a date of the initial application of January 1, 2018. As a result, the Company has changed its accounting policy for revenue recognition as detailed below.
The Company applied Topic 606 using the modified retrospective method – i.e. by recognizing the cumulative effect of initially applying Topic 606 as an adjustment to the opening balance of Accumulated Income at January 1, 2018. Therefore, the comparative information has not been adjusted and continues to be reported under Topic 605. The details of the significant changes and quantitative impact of the changes are set out below.
Term Licenses
For revenues generated from arrangements that included term licenses to our software, the Company previously recognized revenue ratably over the term of the contract when VSOE did not exist for all undelivered elements. Under Topic 606, these licenses are considered licenses of functional intellectual property, which requires recognition at the point in time all of the revenue recognition criteria per Topic 606 are met, which for the Company is generally when the customer is provided access to the software and the license term has commenced. We have established a stand-alone selling price (SSP) for all other performance obligations in the contract. Accordingly, the Company now recognizes revenue from these licenses, based on the residual approach due to highly variable pricing, at the beginning of the license period and recognizes the transaction price allocated to the other performance obligations in the contract (typically maintenance and support) over the period in which those performance obligations are satisfied. This is consistent with the method of recognizing revenue for perpetual licenses of intellectual property. Fees paid to third party software providers in term license arrangements are now recognized under Topic 606 when the term license revenues are recognized.
Sales Commissions
The Company incurs incremental costs related to commissions, which can be directly tied to obtaining a contract. For commissions earned by sales personnel, the Company previously recognized these amounts when they were earned by the employees. As a result of adopting Topic 606, the Company now capitalizes commissions associated with new customers and amortizes the costs over a period in which the Company is expected to benefit, which can be up to seven years. The amortization is reflected in Sales and Marketing in the statement of operations. For certain contracts, any commission that is subject to a service period, such as employment, is expensed as incurred within Sales and Marketing in the statement of operations.
Disaggregation of Revenues
The following tables present our revenues disaggregated by major products and services, geographical region and timing of revenue recognition.
Revenue by major products and services
For the three months ended March 31,
2018
2017*
Hardware products
$
17,491
$
21,744
Software licenses
16,003
9,816
Subscription
2,970
2,115
Professional services
964
961
Maintenance, support and other
8,004
7,329
Total Revenue
$
45,432
$
41,965
* Prior period amounts are presented under ASC 605 and 985-605
Revenue by location of customer
EMEA
Americas
APAC
Total
Total Revenue:
2018
$
18,387
$
15,921
$
11,124
$
45,432
2017*
$
18,370
$
12,124
$
11,471
$
41,965
Percent of Total:
2018
40
%
35
%
25
%
100
%
2017*
44
%
29
%
27
%
100
%
* Prior period amounts are presented under ASC 605 and 985-605
Timing of revenue recognition
For the three months ended March 31,
2018
Products and Licenses transferred at a point in time
$
33,494
Services transferred over time
11,938
Total Revenue
$
45,432
Impacts on Financial Statements
The following tables summarize the impacts of adopting Topic 606 on the Company’s consolidated financial statements for the three months ended March 31, 2018.
Balance Sheet
As of March 31, 2018
As Reported
Adjustments
Balances without the adoption of Topic 606
ASSETS
Current assets
Accounts receivable, net of allowance
$
34,445
$
(276)
$
34,169
Contract asset
4,874
(4,874)
-
Other current assets
4,547
302
4,849
Total current assets
228,285
(4,848)
223,437
Deferred income taxes
4,975
507
5,482
Contract asset - non-current
7,488
(7,488)
—
Other assets
7,062
(30)
7,032
Total assets
$
346,868
$
(11,859)
$
335,009
LIABILITIES AND STOCKHOLDERS' EQUITY
Current liabilities
Deferred revenue
$
30,433
$
5,468
$
35,901
Short-term income taxes payable
1,435
(1,942)
(507)
Total current liabilities
57,352
3,526
60,878
Deferred revenue - non-current
6,773
89
6,862
Deferred income taxes
8,169
(424)
7,745
Total liabilities
92,642
3,191
95,833
Stockholders' equity
Accumulated income
170,319
(15,050)
155,269
Total stockholders' equity
254,226
(15,050)
239,176
Total liabilities and stockholders' equity
$
346,868
$
(11,859)
$
335,009
Statement of Operations
For the three-months ended March 31, 2018
As Reported
Adjustments
Balances without the adoption of Topic 606
Revenue
Product and license
$
33,494
$
(2,447)
$
31,047
Services and other
11,938
(698)
11,240
Total revenue
45,432
(3,145)
42,287
Cost of goods sold
Product and license
8,185
393
8,578
Services and other
2,550
—
2,550
Total Cost of goods sold
10,735
393
11,128
Gross profit
34,697
(3,538)
31,159
Operating Costs
Sales and marketing
14,277
382
14,659
Total operating costs
33,049
382
33,431
Operating income (loss)
1,648
(3,920)
(2,272)
Income before taxes
2,421
(3,920)
(1,499)
Provision for income tax
629
(1,019)
(390)
Net income (loss)
$
1,792
$
(2,901)
$
(1,109)
Basic EPS
$
0.04
$
(0.03)
Diluted EPS
$
0.04
$
(0.03)
The adoption of Topic 606 did not impact total operating, investing or financing cash flows in the statement of cash flows.
Contract balances
The following table provides information about receivables, contract assets and contract liabilities from contracts with customers.
January 1,
March 31,
2018
2018
Receivables, inclusive of trade and unbilled
$
48,217
$
34,445
Contract Assets (current and non-current)
$
8,167
$
12,362
Contract Liabilities (Deferred Revenue current and non-current)
$
33,752
$
37,207
Contract assets relate primarily to multi-year term license arrangements and the remaining contractual billings. These contract assets are transferred to receivables when the right to billing occurs, which is normally over 3-5 years. The contract liabilities primarily relate to the advance consideration received from customers for subscription and maintenance services. Revenue is recognized for these services over time.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During the three months ended March 31, 2018, the Company’s contract asset balances increased $4,200 primarily due to new term contracts exceeding billings during the period, partially offset by transfers to accounts receivable. Deferred Revenue increased in the same period due to advanced payments from annual renewals, offset by a decrease of approximately $ 11,000 associated with revenue recognized.
Transaction price allocated to the remaining performance obligations
The following table includes estimated revenue expected to be recognized in the future related to performance obligations that are unsatisfied (or partially unsatisfied) at the end of the reporting period.
2018
2019
2020
Beyond 2020
Total
Future revenue related to current unsatisfied performance obligations
$
7,242
$
5,977
$
3,064
$
2,654
$
18,937
The Company applies practical expedien 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Under Topic 606, the Company capitalizes commissions associated with certain new contracts and amortizes the costs over a period of benefit based on the transfer of goods or services that we have determined to be up to seven years. The Amortization is reflected in Sales and Marketing in the Statement of Operations. We determined the period of benefit by taking into consideration our customer contracts, our technology and other factors, including customer attrition. Commissions are payable upon receipt of payment by the customer and requires the employee to be a current employee. For contracts with multiple year payment terms, as the commissions that are payable after year 1 are payable based on continue employment, they are expensed when incurred . Commissions and amortization expense is included in Sales and Marketing expenses on the consolidated statements of operations.
Applying the practical expedient, the Company recognizes the incremental costs of obtaining contracts as an expense when incurred if the amortization period for the assets that the Company otherwise would have recognized is one year or less. These costs are included in Sales and Marketing expense in the consolidated statement of operations.
The following tables provides information related to the capitalized costs and amortization recognized in the period:
Three months ended
in thousands
March 31, 2018
Capitalized costs to obtain contracts, current
$
296
Capitalized costs to obtain contracts, non-current
$
1,540
Three months ended
in thousands
March 31, 2018
Amortization of capitalized costs to obtain contracts
$
65
Impairments of capitalized costs to obtain contracts
$
-</t>
  </si>
  <si>
    <t>Note 3 – Inventories, net
Inventories, net, consisting principally of hardware and component parts, are stated at the lower of cost or net realizable value. Cost is determined using the FIFO method.
Inventories, net are comprised of the following:
March 31,
December 31,
2018
2017
Component parts
$
4,932
$
4,691
Work-in-process and finished goods
6,572
7,349
Total
$
11,504
$
12,040</t>
  </si>
  <si>
    <t>Note 4 – Goodwill
Goodwill activity for the three months ended March 31, 2018 consisted of the following:
Net balance at December 31, 2017
$
56,332
Additions
—
Net foreign currency translation
693
Net balance at March 31, 2018
$
57,025
Certain portions of goodwill are denominated in local currencies and are subject to currency fluctuations. No impairment of goodwill was recorded in the three months ended March 31, 2018 or March 31, 2017.</t>
  </si>
  <si>
    <t>Intangible Assets</t>
  </si>
  <si>
    <t>Note 5 – Intangible Assets
Intangible asset activity for the three months ended March 31, 2018 is detailed in the following table.
Acquired
Customer
Total Intangible
Technology
Relationships
Other
Assets
Net balance at December 31, 2017
$
6,946
$
22,544
$
8,398
$
37,888
Additions-Other
—
—
36
36
Disposals-Other
—
—
—
—
Net foreign currency translation
5
1
4
10
Amortization expense
(1,109)
(604)
(488)
(2,201)
Net balance at March 31, 2018
$
5,842
$
21,941
$
7,950
$
35,733
March 31, 2018 balance at cost
$
37,349
$
27,864
$
13,427
$
78,640
Accumulated amortization
(31,507)
(5,923)
(5,477)
(42,907)
Net balance at March 31, 2018
$
5,842
$
21,941
$
7,950
$
35,733
Certain intangible assets are denominated in local currencies and are subject to currency fluctuations.</t>
  </si>
  <si>
    <t>Income Taxes</t>
  </si>
  <si>
    <t>Note 6 – Income Taxes
Our estimated annual tax rate for 2018 before discrete items is expected to be 26%. This is higher than the U.S. statutory rate of 21% primarily due to due earnings taxed in jurisdictions with higher tax rates than the U.S. and the impact of foreign earnings being taxable in the U.S., partially offset by income in foreign jurisdictions taxed at lower rates. Our ultimate tax rate will depend on the mix of earnings in various jurisdictions.
At December 31, 2017, we had deferred tax assets of $20,864 resulting from foreign and state NOL carryforwards of $120,457 and other foreign deductible carryforwards of $31,161. At December 31, 2017, we had a valuation allowance of $12,805 against deferred tax assets related to certain carryforwards. Income taxes paid during the three months ended March 31, 2018 was $3,810.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thus increasing our effective tax rate. Upon determining that it is more likely than not that the NOLs will be realized, we reduce the tax valuation allowances related to these NOLs, which results in a reduction to our income tax expense and our effective tax rate in the period.
U.S. tax reform (“the Act”) was enacted on December 22, 2017. Among other things, the Act reduces the U.S. federal corporate tax rate from 35% to 21% and requires companies to pay a one-time transition tax on earnings of certain foreign subsidiaries that were previously tax deferred. We have reasonably estimated the effects of the Act and recorded provisional amounts in the fourth quarter of 2017 for the transition tax and to remeasure our U.S. federal deferred tax assets and liabilities based on the rates at which they are expected to reverse in the future, which is generally 21%, and for the one-time transition tax. The U.S. Government and state tax authorities are expected to continue to issue guidance regarding the Act, which may result in adjustments to our provisional estimates.
For the first quarter of 2018, we have not recorded any measurement period adjustments to the provisional estimates recorded at the end of 2017. The final determination of the remeasurement of our net deferred tax assets and the transition tax will be completed as additional information becomes available, but no later than one year from the enactment date. Any subsequent adjustments to the provisional amounts will be recorded to current or deferred tax expense in the quarter of 2018 when the analysis is complete.</t>
  </si>
  <si>
    <t>Long-Term Compensation Plan and Stock Based Compensation</t>
  </si>
  <si>
    <t>Note 7 – Long-Term Compensation Plan and Stock Based Compensation
Under the VASCO Data Security International, Inc. 2009 Equity Incentive Plan (“2009 Equity Incentive Plan”), we awarded 324 shares of restricted stock in the first quarter of 2018, consisting of 1 61 unissued shares subject to future performance criteria and 1 63 issued time-based shares. The market value of the 1 63 issued restricted shares was $ 2,299 at the date of grant, and is being amortized over the vesting period of one to four years. The market value of the 161 unissued shares subject to performance criteria was $2,280 at the date of grant, and is being amortized over the vesting period of three years.
The following table details long-term compensation plan and stock-based compensation expense for the three months ended March 31, 2018 and 2017:
Three months ended
March 31,
2018
2017
Restricted stock
$
800
$
544
Long-term compensation plan
552
556
Total Compensation
$
1,352
$
1,100</t>
  </si>
  <si>
    <t>Common Stock and Earnings per Share</t>
  </si>
  <si>
    <t>Note 8 – Common Stock and Earnings per Share
In connection with the 2009 Equity Incentive Plan, during the three months ended March 31, 2018, 1 63 shares were awarded in 2018. There were no performance shares related to awards provisioned in prior years.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The details of the earnings per share calculations for the three months ended March 31, 2018 and 2017 follow:
Three months ended
March 31,
2018
2017
Net income
$
1,792
$
573
Weighted average common shares outstanding:
Basic
39,910
39,760
Incremental shares with dilutive effect:
Restricted stock awards
149
10
Diluted
40,059
39,770
Net income (loss) per share:
Basic
$
0.04
$
0.01
Diluted
$
0.04
$
0.01</t>
  </si>
  <si>
    <t>Contingencies</t>
  </si>
  <si>
    <t>Note 9 – Legal Proceedings and Contingencies
We are a party to or have intellectual property subject to litigation and other proceedings that arise in the ordinary course of our business.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financial result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We include various types of indemnification clauses in ou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we cannot determine the maximum amount of potential future payments, if any, related to such indemnification provisions. We have no liabilities recorded for these clauses as of March 31, 2018.
During the second quarter of 2015, our management became aware that certain of our products which were sold by our European subsidiary to a third-party distributor may have been resold by the distributor to parties in Iran, potentially including parties whose property and interests in property may be blocked pursuant to Executive Order 13224, Executive Order 13382 or that may be identified under Section 560.304 of 31 C.F.R. Part 560 as the “Government of Iran”. We ceased shipping to such distributor. In addition, the Audit Committee of the Company’s Board of Directors initiated an internal review of this matter with the assistance of outside counsel. As a precautionary matter, concurrent initial notices of voluntary disclosure were submitted on June 25, 2015 to each of the U.S. Department of the Treasury, Office of Foreign Assets Control (“OFAC”), and the U.S. Department of Commerce, Bureau of Industry and Security (“BIS”).
The Audit Committee with the assistance of outside counsel completed their review in 2015. On December 15, 2015, we filed a letter with BIS (Office of Export Enforcement) with the conclusion that the products supplied to the distributor were not subject to United States Export Control jurisdiction. The Office of Export Enforcement issued a “no action” letter, concluding the voluntary self-disclosure process under the Export Administration Regulations.
In addition, on January 13, 2016, we filed a letter with OFAC, with the conclusions that VASCO and its subsidiaries made no direct sales to Iran or any party listed by OFAC as a Specially Designated National over the five-year period under review (i.e., June 1, 2010 to June 30, 2015). The letter further noted that the investigation did not identify any involvement on the part of senior management officials of VASCO, and to the contrary, noted that VASCO executive management officials had sought to implement procedures and provided notices to VASCO’s sales personnel to prevent the diversion of VASCO products to unauthorized destinations and end users.
We have not received any response to the letter to OFAC and we cannot predict when OFAC will conclude their review of our voluntary self-disclosures. Based upon the OFAC guidelines for monetary penalties, in the fourth quarter of 2015, we accrued $900 for potential penalties if they are assessed by OFAC. Ultimately no penalty may be assessed or the penalty may be less or greater than the accrual.
On January 10, 2011, we purchased our wholly-owned subsidiary, DigiNotar B.V., a private company organized and existing in The Netherlands from the shareholders (“Sellers”). On September 19, 2011, DigiNotar B.V. filed a bankruptcy petition under Article 4 of the Dutch Bankruptcy Act in the Haarlem District Court, The Netherlands. The bankruptcy trustee took over management of DigiNotar B.V.’s business activities and is responsible for the administration and liquidation of DigiNotar B.V. In connection with the bankruptcy of DigiNotar B.V., in January 2015, we received a notice of potential claim by the trustee against all of the individuals who served as Directors of DigiNotar, both before and after our acquisition of DigiNotar. On March 29, 2018, we entered into a settlement agreement among the bankruptcy estate, the pre-acquisition directors, the VASCO directors and the Company. After payment from third parties, including our insurance carrier, the amount of the settlement is not material to our financial position.
On July 28, 2015 a putative class action complaint was filed in the United States District Court for the Northern District of Illinois, captioned Linda J. Rossbach v. Vasco Data Security International, Inc., et al., case number 1:15‑cv‑06605, naming VASCO and certain of its current and former executive officers as defendants and alleging violations under the Securities Exchange Act of 1934, as amended. The suit was purportedly filed on behalf of a putative class of investors who purchased VASCO securities between April 28, 2015 and July 28, 2015, and seeks to recover damages allegedly caused by the defendants’ alleged violations of the federal securities laws and to pursue remedies under Sections 10(b) and 20(a) of the Securities Exchange Act of 1934 and Rule 10b‑5 promulgated thereunder. The complaint seeks certification as a class action and unspecified compensatory damages plus interest and attorneys’ fees. Pursuant to a September 1, 2015 scheduling order entered by the court, the lead plaintiff, once appointed, will have sixty days to file an amended complaint or notify the defendants that the lead plaintiff intends to rely on the current complaint. On January 30, 2017, the appointed lead plaintiff filed an amended complaint in which the allegations regarding OFAC related matters were dropped and replaced with allegations regarding public disclosures made by the defendants in April 2015 as compared to public statements made in July 2015, generally regarding the strength of the Company’s business and its future prospects. This case is now referred to by the name of the new lead plaintiff, Bunk. The defendants filed a motion to dismiss the Bunk complaint on March 31, 2017. A decision from the court on such motion has not been issued to date. Although the ultimate outcome of litigation cannot be predicted with certainty, the Company believes that this lawsuit is without merit and intends to defend against the action vigorously. VASCO is indemnifying its officers and directors for this matter.
On October 9, 2015, a derivative complaint was filed in the United States District Court for the Northern District of Illinois, captioned Elizabeth Herrera v. Hunt, et al., case number 1:15‑cv‑08937, naming VASCO’s Board of Directors and certain of its current and former executive officers as individual defendants and the Company as a nominal defendant. Two additional complaints, captioned Beth Seltzer v. Hunt, et al., case number 2015‑ch‑15541, and William Hooper v. Hunt, et al., case number 2016‑ch‑04054, were filed on October 22, 2015 and March 22, 2016, respectively, in the Circuit Court of Cook County, Illinois naming the same defendants.
The complaints assert, among other things, that the individual defendants breached their fiduciary duties by making material misstatements in, and omitting material information from, the Company’s public disclosures and by failing to maintain adequate internal controls and properly manage the Company. Among other things, the complaints seek unspecified compensatory damages and injunctive relief.
On October 29, 2015, a defendant removed the Seltzer action to the United States District Court for the Northern District of Illinois. Thereafter, the plaintiff filed a motion to remand the action back to the Circuit Court of Cook County, Illinois, which was denied on February 3, 2016. On February 9, 2016, the court granted an agreed motion for voluntary dismissal of the Seltzer action, which dismissed the action with prejudice as to the named plaintiff’s individual claims. As for the Hooper action, the court granted a stay on June 8, 2016 and on July 18, 2017, the plaintiff in Hooper amended the complaint to largely mirror the amended complaint in Bunk.
On July 19, 2017, a derivative complaint was filed in the Circuit Court of Cook County, Illinois, captioned Fancesco D’Angelo v. Hunt, et. al., naming VASCO’s Board of Directors and certain former officers as individual defendants and the Company as a nominal defendant. This complaint largely follows the allegations in the Bunk case. The D’Angelo case has been consolidated with the Hooper case and remains subject to stay.
In February 2017, we learned an integrated reseller and certain end customers, were named as defendants in a patent infringement lawsuit in Japan related to our CRONTO technology. We have indemnification obligations in favor of our reseller and end customers and are working with them to defend such suit. In December 2017, the Japan Patent Office ruled the plaintiff’s patent is invalid. In February 2018, a trial court decision declared the plaintiff’s patent to be invalid. Those decisions are subject to appeal. We will continue to support our customers in any appeals and continue to believe that the lawsuit is without merit.
On March 14, 2017, a complaint was filed in the United States District Court for the District of Massachusetts, captioned StrikeForce Technologies, Inc. v. Vasco Data Security International, Inc., et al., claiming VASCO infringed on certain patent rights of the plaintiff. On May 8, 2017, VASCO answered the complaint denying the allegations of patent infringement. The parties then engaged in motion practice and discovery in the case. The plaintiff has also brought suit against various other companies in the cybersecurity industry. In one such suit in the federal district court for the Central District of California, on December 1, 2017, the court granted defendant’s motion to dismiss, finding that the StrikeForce asserted claims are invalid. StrikeForce is in the process of appealing such decision. In light of such ruling, on December 20, 2017, the court in the Company’s case granted a stay of the proceedings pending the appeal in the related case. Although the ultimate outcome of litigation cannot be predicted with certainty, the Company believes that this lawsuit is without merit and intends to defend itself vigorously.</t>
  </si>
  <si>
    <t>Summary of Significant Accounting Policies (Policies)</t>
  </si>
  <si>
    <t>Nature of Operations</t>
  </si>
  <si>
    <t>Nature of Operations
VASCO Data Security International, Inc. (“VASCO”) and its wholly owned subsidiaries design, develop, market and support hardware and software security systems that manage and secure access to information assets. VASCO has operations in Austria, Australia, Belgium, Brazil, Canada, China, France, Japan, The Netherlands, Singapore, Switzerland, the United Arab Emirates, the United Kingdom, and the United States (“U.S.”).
In accordance with ASC 280, Segment Reporting , our operations are reported as a single operating segment.</t>
  </si>
  <si>
    <t>Basis of Presentation</t>
  </si>
  <si>
    <t>Basis of Presentation
The accompanying unaudited condensed consolidated financial statements include the accounts of VASCO and its subsidiaries and have been prepared pursuant to the rules and regulations of the Securities and Exchange Commission regarding interim financial reporting. Accordingly, they do not include all of the information and notes required by generally accepted accounting principles for complete financial statements and should be read in conjunction with the audited consolidated financial statements included in the company’s Annual Report on Form 10‑K for the year ended December 31, 2017.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
Reclassifications
Certain amounts from prior year have been reclassified to conform to current year presentation.</t>
  </si>
  <si>
    <t>Principles of Consolidation</t>
  </si>
  <si>
    <t>Principles of Consolidation
The consolidated financial statements include the accounts of VASCO and its wholly owned subsidiaries. All significant intercompany accounts and transactions have been eliminated in consolidation.</t>
  </si>
  <si>
    <t>Estimates and Assumptions</t>
  </si>
  <si>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Gains and losses resulting from foreign currency transactions are included in the consolidated statements of operations in other income (expense), net.
The financial position and results of operations of our operations in Canada, Singapore and Switzerland are measured in U.S. Dollars. For these subsidiaries, gains and losses that result from foreign currency transactions are included in the consolidated statements of operations in other income (expense), net.
For the three month period ended March 31, 2018, foreign currency transactions resulted in a net gain of $ 210 compared to a net loss of $ 24 for the same period in 2017.
Revenue Recognition
On January 1, 2018, we adopted Accounting Standards Update No. 2014-09 “Revenue from Contracts with Customers” (FASB Accounting Standards Codification (ASC) Topic 606, or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Topic 605 “ Revenue Recognition ” and FASB ASC Topic 985-605 “ Software-Revenue Recognition ” (“Topic 605”). We recorded a net reduction to opening Accumulated Income of $12,371, net of tax, as of January 1, 2018 due to the cumulative impact of adopting Topic 606, with the impact primarily related to the accounting impacts of our customer contracts that include a term license to our software, as well as the impact of accounting for costs incurred to obtain our contracts. The net impact to revenues as a result of applying Topic 606 was an increase of $3,145 for the three months ended March 31, 2018. See Note 2 for further details.</t>
  </si>
  <si>
    <t>Revenue Recognition</t>
  </si>
  <si>
    <t>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our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Nature of Goods and Services
We derive our revenues primarily from Product and License Revenue, which includes hardware products and software licenses, and Services and Other, which is inclusive of software-as-a-service (which we refer to as “subscription”), maintenance and support, and professional services.
Product Revenue: Revenue from the sale of security hardware is recorded upon shipment, which is the point at which control of the goods are transferred and the completion of performance obligation, unless there are specific terms that would suggest control is transferred at a later date (e.g. delivery). No significant obligations or contingencies typically exist with regard to delivery, customer acceptance or rights of return at the time revenue is recognized. Customer payments normally correspond with delivery.
License Revenue: Revenue from the sale of software licensing is recorded upon the latter of when the customer receives the ability to access the software or when they are legally allowed to use the software. No significant obligations or contingencies exist with regard to delivery, customer acceptance or rights of return at the time revenue is recognized. Contracts with customers for distinct licenses of intellectual property include perpetual licenses, which grant the customer unlimited access to the software, and term licenses which limit the customer’s access to the software. The typical term license length is 3 years. Customer payments normally correspond with delivery for perpetual licenses. For term licenses, payments are either on installment or in advance. In limited circumstances, we integrate third party software solutions into our software products. We have determined that, consistent with our conclusion under prior revenue recognition rules, we act as the principal with respect to the satisfaction of the related performance obligation and record the corresponding revenue on a gross basis from these transactions. The fees paid to the third parties are recognized as a component of cost of sales when the revenue is recognized.
Subscription Revenue: We generate subscription revenues from our cloud services offerings. Subscription revenues mostly include fees from customers for access to the eSignLive suite of solutions. Our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Customer payments are normally in advance for annual service.
Maintenance and Support and Other: Maintenance and support agreements generally call for us to provide software updates and technical support, respectively, to customers. Revenue on maintenance and technical support is deferred and recognized ratably over the term of the maintenance and support agreement. Customer payments are normally in advance for annual service.
Professional Services: We provide professional services to our customers. Revenue from such services is recognized during the period in which the services are performed. Payments vary, but normally occur on a time and materials basi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Certain arrangements may involve a significant level of configuration. Judgment is required to determine whether the software license is considered distinct and accounted for separately, or not distinct and accounted for together with the other performance obligations and recognized over time.
Judgment is required to determine the stand-alone selling price (“SSP”) for each distinct performance obligation. We use a range of amounts to estimate SSP when we sell each of the products and services separately and need to determine whether there is a discount that needs to be allocated based on the relative SSP of the various products and services. In instances where SSP is not directly observable, and when we sell at a highly variable price range, such as for software licenses and for subscriptions, we determine the SSP for those performance obligations using the residual method.</t>
  </si>
  <si>
    <t>Cash and Cash Equivalents</t>
  </si>
  <si>
    <t>Cash and Cash Equivalents
Cash and cash equivalents are stated at cost plus accrued interest, which approximates fair value. Cash equivalents are high-quality short term money market instruments and commercial paper, with original maturities of three months or less. Cash is held by a number of U.S. and non-U.S. commercial banks and money market investment funds.</t>
  </si>
  <si>
    <t>Short Term Investments</t>
  </si>
  <si>
    <t>Short Term Investments
Short term investments are stated at cost plus accrued interest, which approximates fair value. Short term investments consist of bank certificates of deposit and high quality commercial paper with original maturities of more than three and less than twelve months.</t>
  </si>
  <si>
    <t>Accounts Receivable and Allowance for Doubtful Accounts</t>
  </si>
  <si>
    <t>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 resulting in an impairment of their ability to make payments, additional allowances may be required.</t>
  </si>
  <si>
    <t>Inventories</t>
  </si>
  <si>
    <t>Inventories, net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Property and equipment is stated at cost. Depreciation for the first quarter of 2018 was $0 .5 million , compared to $ 0.4 million for the first quarter of 2017.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disposals, or retirements are recorded as incurred, at which time related costs and accumulated depreciation are removed from the accounts.</t>
  </si>
  <si>
    <t>Cost of Goods Sold</t>
  </si>
  <si>
    <t>Long Term Investments
Included in Other Assets are minority equity investments in companies we believe may be beneficial in executing our strategy. At March 31, 2018 and December 31, 2017, investments were $4,813 and $4,361, respectively. In accordance with ASC 325, the investments are recorded at fair value using the alternative measurement method allowed for in ASU 2016-01, and are evaluated for impairment annually, or whenever events or changes in circumstances indicate that the carrying value may not be recoverable.
Cost of Goods Sold
Included in product and license cost of goods sold are direct product costs. Cost of goods sold related to service revenues are primarily costs related to subscription solutions, including personnel and equipment costs, and personnel costs of employees providing professional services and maintenance and support.</t>
  </si>
  <si>
    <t>Research and Development Costs</t>
  </si>
  <si>
    <t>Research and Development Costs
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t>Software Development Costs
We capitalize software development costs in accordance with ASC 985‑20, Costs of Software to be Sold, Leased, or Marketed .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No material software development costs were capitalized during the three months ended March 31, 2018.</t>
  </si>
  <si>
    <t>Income Taxes
As a global company, we calculate and provide for income taxes in each tax jurisdiction in which we operate. The provision for income taxes includes the amounts payable or refundable for the current year, the effect of deferred taxes and impacts from uncertain tax positions. Our provision for income taxes is significantly affected by shifts in the geographic mix of our pre-tax earnings across tax jurisdictions, changes in tax laws and regulations, and tax planning opportunities available in each tax jurisdiction.
Deferred tax assets and liabilities are recognized for the expected future tax consequences of temporary differences between the financial statement and tax bases of our assets and liabilities and for operating losses and tax credit carryforwards. Deferred tax assets and liabilities are measured using enacted tax rates that will apply to taxable income in the years in which those differences are expected to be recovered or settled. Valuation allowances are established for deferred tax assets when it is more likely than not that a tax benefit will not be realized. We recognize the effect of a change in tax rates on deferred tax assets and liabilities and in income in the period that includes the enactment date.
We recognize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income tax returns that do not meet these recognition and measurement standards. Assumptions, judgments, and the use of estimates are required in determining whether the “more likely than not” standard has been meet when developing the provision for income taxes.
See Note 6 – Income Taxes discussing 2017 U.S. tax reform and Staff Accounting Bulletin No. 118 ("SAB 118") issued by the SEC.
.</t>
  </si>
  <si>
    <t>Fair Value of Financial Instruments</t>
  </si>
  <si>
    <t>Fair Value of Financial Instruments
At March 31, 2018, and December 31, 2017,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The fair values of the financial instruments were not materially different from their carrying amounts at March 31, 2018 and December 31, 2017.</t>
  </si>
  <si>
    <t>Accounting for Leases</t>
  </si>
  <si>
    <t>Accounting for Leases
All of our leases are operating leases. Rent expense on facility leases is charged evenly over the life of the lease, regardless of the timing of actual payments.</t>
  </si>
  <si>
    <t>Goodwill and Other Intangibles</t>
  </si>
  <si>
    <t>Goodwill and Other Intangibles
Intangible assets arising from business combinations such as acquired technology, customer relationships, and other intangible assets, are originally recorded at fair value.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Goodwill represents the excess of purchase price over the fair value of net identifiable assets acquired in a business combination. We assess the impairment of goodwill and intangible assets with indefinite lives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used in the last quantitative goodwill impairment test.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the reporting unit exceeds the carrying value involves significant judgments and estimates. If it is determined under the qualitative assessment that it is more likely than not that the fair value of the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We operate in one reporting unit and have had no impairment recorded for the three months ended March 31, 2018.</t>
  </si>
  <si>
    <t>Stock-Based Compensation</t>
  </si>
  <si>
    <t>Stock-Based Compensation
We have stock-based employee compensation plans, described in Note 7. ASC 718‑10, Stock Compensation requires us to estimate the fair value of restricted stock granted to employees, directors and others and to record compensation expense equal to the estimated fair value. Compensation expense is recorded on a straight-line basis over the vesting period for time-based awards and on a graded basis for performance-based awards. Forfeitures are recorded as incurred.</t>
  </si>
  <si>
    <t>Retirement Benefits</t>
  </si>
  <si>
    <t>Retirement Benefits
We record annual expenses relating to its pension defined benefit plans based on calculations which include various actuarial assumptions, including discount rates, assumed asset rates of return, compensation increases, and turnover rates. We review our actuarial assumptions on an annual basis and makes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t>
  </si>
  <si>
    <t>Warranty</t>
  </si>
  <si>
    <t>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t>
  </si>
  <si>
    <t>Recently Issued Accounting Pronouncements</t>
  </si>
  <si>
    <t>Recently Issued Accounting Pronouncements
Effective January 1, 2018, we adopted ASU 2016-01, Recognition and Measurement of Financial Assets and Financial Liabilities , or ASU 2016-01, which revises the classification and measurement of investments in equity securities. ASU 2016-01 requires that equity investments, except those accounted for under the equity method of accounting, be measured at fair value and changes in fair value are recognized in net income. ASU 2016-01 also provides a new measurement alternative for equity investments that do not have a readily determinable fair value (cost method investments). These investments are measured at cost, less any impairment, adjusted for observable price changes. Effective January 1, 2018, we elected to record our equity investments that do not have a readily determinable fair value using the alternative measurement method. Accordingly upon adoption, we recorded a cumulative effect adjustment to increase opening accumulated income at January 1, 2018 by $457, net of tax, as required for our equity investments with no readily determinable fair value to reflect these investments at approximate fair value.
In February 2016, the FASB issued ASU No. 2016-02, Leases , which supersedes ASC Topic 840, Leases , and creates a new topic, ASC Topic 842, Leases .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to become effective for the Company on January 1, 2019. Currently, ASU No. 2016-02 requires companies to adopt the requirements of the new standard by applying a modified retrospective approach to the beginning of the earliest period presented in the financial statements. However, the FASB issued an exposure draft in January 2018, which would allow companies the option to instead apply the provisions of the new standard at the effective date without adjusting the comparative periods presented. While the Company is currently assessing the impact ASU No. 2016-02 will have on its consolidated financial statements, the Company expects the primary impact upon adoption will be the recognition, on a discounted basis, of its minimum commitments under noncancellable operating leases on its consolidated balance sheets resulting in the recording of right of use assets and lease obligations.
In November 2016, the FASB issued ASU No. 2016-18, "Statement of Cash Flows: Restricted Cash" (Topic 230) . This ASU requires that a statement of cash flows explain the change during the period in the total of cash, and cash equivalents, including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and interim periods within those fiscal years, beginning after December 15, 2017, with early adoption permitted. This ASU is effective for us in the first quarter of fiscal 2018. Adoption is required on a retrospective transition basis. The Company does not have any restricted cash or restricted cash equivalents.
In August 2016, the FASB issued ASU No. 2016-15, Statement of Cash Flows (ASC 230) – Classification of Certain Cash Receipts and Cash Payments . This guidance clarifies eight specific cash flow issues in an effort to reduce diversity in practice in how certain transactions are classified within the statement of cash flows. We adopted this ASU on January 1, 2018 on a retrospective basis; however, the impact was not material to our consolidated financial statements.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We adopted this standard on January 1, 2018 on a prospective basis. The impact was not material to our consolidated financial statements.
In January 2017, the FASB issued ASU No. 2017-01, B usiness Combinations – Clarifying the Definition of a Business . This standard changes the definition of a business by requiring that at least one substantive process exist in the acquired entity. It also states that if substantially all of the fair value of the gross assets acquired is concentrated in a single identifiable asset or group of similar identifiable assets, then the set of transferred assets and activities is not a business. We adopted the standard on January 1, 2018 on a prospective basis. The adoption of this standard did not have a material impact on our consolidated financial statements.
In January 2017, the FASB issued ASU 2017-04, Intangibles-Goodwill and Other (Topic 350) –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We are currently evaluating the effect, if any, that the ASU will have on our consolidated financial statements and related disclosures.
In March 2017, the FASB issued ASU No. 2017-07, Compensation - Retirement Benefits (ASC 715) - Improving the Presentation of Net Periodic Pension Costs and Net Periodic Postretirement Benefit Cost . The new guidance will improve the presentation of pension cost by providing additional guidance on the presentation of net benefit cost in the income statement and on the components eligible for capitalization in assets.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mendments require that the Consolidated Statements of Income impacts be applied retrospectively, while Balance Sheet changes should be applied prospectively.
The ASU is effective for annual reporting periods, including interim periods within those annual periods, beginning after December 15, 2017. The Company adopted the newly issued ASU as of January 1, 2018. The adoption of the standard did not have a material impact our consolidated financial statements and related disclosures.
We adopted Accounting Standard Update, or ASU, 2018-02, Income Statement - Reporting Comprehensive Income (Topic 220): Reclassification of Certain Tax Effects from Accumulated Other Comprehensive Income, in the first quarter of 2018. The ASU allows for the reclassification of stranded tax effects on items resulting from the Tax Cuts and Jobs Act, or the 2017 Tax Act, from accumulated other comprehensive income, or AOCI, to retained earnings. Tax effects unrelated to the 2017 Tax Act are released from AOCI using either the specific identification approach or the portfolio approach based on the nature of the underlying item. We elected not to reclassify the income tax effects of the 2017 Tax Act.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Tax Cuts and Jobs Act”),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condensed consolidated financial statements as of March 31, 2018 and December 31, 2017.</t>
  </si>
  <si>
    <t>Revenue (Tables)</t>
  </si>
  <si>
    <t>Revenues disaggregated by geography, major product line and timing of revenue recognition</t>
  </si>
  <si>
    <t>The following tables present our revenues disaggregated by major products and services, geographical region and timing of revenue recognition.
Revenue by major products and services
For the three months ended March 31,
2018
2017*
Hardware products
$
17,491
$
21,744
Software licenses
16,003
9,816
Subscription
2,970
2,115
Professional services
964
961
Maintenance, support and other
8,004
7,329
Total Revenue
$
45,432
$
41,965
* Prior period amounts are presented under ASC 605 and 985-605
Revenue by location of customer
EMEA
Americas
APAC
Total
Total Revenue:
2018
$
18,387
$
15,921
$
11,124
$
45,432
2017*
$
18,370
$
12,124
$
11,471
$
41,965
Percent of Total:
2018
40
%
35
%
25
%
100
%
2017*
44
%
29
%
27
%
100
%
* Prior period amounts are presented under ASC 605 and 985-605
Timing of revenue recognition
For the three months ended March 31,
2018
Products and Licenses transferred at a point in time
$
33,494
Services transferred over time
11,938
Total Revenue
$
45,432</t>
  </si>
  <si>
    <t>Summary of impacts of adopting Topic 606 on the Company's consolidated financial statements</t>
  </si>
  <si>
    <t>The following tables summarize the impacts of adopting Topic 606 on the Company’s consolidated financial statements for the three months ended March 31, 2018.
Balance Sheet
As of March 31, 2018
As Reported
Adjustments
Balances without the adoption of Topic 606
ASSETS
Current assets
Accounts receivable, net of allowance
$
34,445
$
(276)
$
34,169
Contract asset
4,874
(4,874)
-
Other current assets
4,547
302
4,849
Total current assets
228,285
(4,848)
223,437
Deferred income taxes
4,975
507
5,482
Contract asset - non-current
7,488
(7,488)
—
Other assets
7,062
(30)
7,032
Total assets
$
346,868
$
(11,859)
$
335,009
LIABILITIES AND STOCKHOLDERS' EQUITY
Current liabilities
Deferred revenue
$
30,433
$
5,468
$
35,901
Short-term income taxes payable
1,435
(1,942)
(507)
Total current liabilities
57,352
3,526
60,878
Deferred revenue - non-current
6,773
89
6,862
Deferred income taxes
8,169
(424)
7,745
Total liabilities
92,642
3,191
95,833
Stockholders' equity
Accumulated income
170,319
(15,050)
155,269
Total stockholders' equity
254,226
(15,050)
239,176
Total liabilities and stockholders' equity
$
346,868
$
(11,859)
$
335,009
Statement of Operations
For the three-months ended March 31, 2018
As Reported
Adjustments
Balances without the adoption of Topic 606
Revenue
Product and license
$
33,494
$
(2,447)
$
31,047
Services and other
11,938
(698)
11,240
Total revenue
45,432
(3,145)
42,287
Cost of goods sold
Product and license
8,185
393
8,578
Services and other
2,550
—
2,550
Total Cost of goods sold
10,735
393
11,128
Gross profit
34,697
(3,538)
31,159
Operating Costs
Sales and marketing
14,277
382
14,659
Total operating costs
33,049
382
33,431
Operating income (loss)
1,648
(3,920)
(2,272)
Income before taxes
2,421
(3,920)
(1,499)
Provision for income tax
629
(1,019)
(390)
Net income (loss)
$
1,792
$
(2,901)
$
(1,109)
Basic EPS
$
0.04
$
(0.03)
Diluted EPS
$
0.04
$
(0.03)</t>
  </si>
  <si>
    <t>Schedule of receivables, contract assets and contract liabilities</t>
  </si>
  <si>
    <t>The following table provides information about receivables, contract assets and contract liabilities from contracts with customers.
January 1,
March 31,
2018
2018
Receivables, inclusive of trade and unbilled
$
48,217
$
34,445
Contract Assets (current and non-current)
$
8,167
$
12,362
Contract Liabilities (Deferred Revenue current and non-current)
$
33,752
$
37,207</t>
  </si>
  <si>
    <t>Schedule of estimated revenue expected to be recognized in the future</t>
  </si>
  <si>
    <t>The following table includes estimated revenue expected to be recognized in the future related to performance obligations that are unsatisfied (or partially unsatisfied) at the end of the reporting period.
2018
2019
2020
Beyond 2020
Total
Future revenue related to current unsatisfied performance obligations
$
7,242
$
5,977
$
3,064
$
2,654
$
18,937</t>
  </si>
  <si>
    <t>Schedule related to the capitalized costs and amortization</t>
  </si>
  <si>
    <t>The following tables provides information related to the capitalized costs and amortization recognized in the period:
Three months ended
in thousands
March 31, 2018
Capitalized costs to obtain contracts, current
$
296
Capitalized costs to obtain contracts, non-current
$
1,540
Three months ended
in thousands
March 31, 2018
Amortization of capitalized costs to obtain contracts
$
65
Impairments of capitalized costs to obtain contracts
$
-</t>
  </si>
  <si>
    <t>Inventories (Tables)</t>
  </si>
  <si>
    <t>Summary of Inventories</t>
  </si>
  <si>
    <t>March 31,
December 31,
2018
2017
Component parts
$
4,932
$
4,691
Work-in-process and finished goods
6,572
7,349
Total
$
11,504
$
12,040</t>
  </si>
  <si>
    <t>Goodwill (Tables)</t>
  </si>
  <si>
    <t>Schedule of Goodwill Activity</t>
  </si>
  <si>
    <t>Net balance at December 31, 2017
$
56,332
Additions
—
Net foreign currency translation
693
Net balance at March 31, 2018
$
57,025</t>
  </si>
  <si>
    <t>Intangible Assets (Tables)</t>
  </si>
  <si>
    <t>Schedule of finite-lived intangible assets</t>
  </si>
  <si>
    <t>Intangible asset activity for the three months ended March 31, 2018 is detailed in the following table.
Acquired
Customer
Total Intangible
Technology
Relationships
Other
Assets
Net balance at December 31, 2017
$
6,946
$
22,544
$
8,398
$
37,888
Additions-Other
—
—
36
36
Disposals-Other
—
—
—
—
Net foreign currency translation
5
1
4
10
Amortization expense
(1,109)
(604)
(488)
(2,201)
Net balance at March 31, 2018
$
5,842
$
21,941
$
7,950
$
35,733
March 31, 2018 balance at cost
$
37,349
$
27,864
$
13,427
$
78,640
Accumulated amortization
(31,507)
(5,923)
(5,477)
(42,907)
Net balance at March 31, 2018
$
5,842
$
21,941
$
7,950
$
35,733</t>
  </si>
  <si>
    <t>Schedule of indefinite-lived intangible assets</t>
  </si>
  <si>
    <t>Long-Term Compensation Plan and Stock Based Compensation (Tables)</t>
  </si>
  <si>
    <t>Summary of compensation expense</t>
  </si>
  <si>
    <t>Three months ended
March 31,
2018
2017
Restricted stock
$
800
$
544
Long-term compensation plan
552
556
Total Compensation
$
1,352
$
1,100</t>
  </si>
  <si>
    <t>Common Stock and Earnings per Share (Tables)</t>
  </si>
  <si>
    <t>Details of Earnings Per Share Calculations</t>
  </si>
  <si>
    <t>Three months ended
March 31,
2018
2017
Net income
$
1,792
$
573
Weighted average common shares outstanding:
Basic
39,910
39,760
Incremental shares with dilutive effect:
Restricted stock awards
149
10
Diluted
40,059
39,770
Net income (loss) per share:
Basic
$
0.04
$
0.01
Diluted
$
0.04
$
0.01</t>
  </si>
  <si>
    <t>Summary of Significant Accounting Policies - Foreign Currency Translation and Transactions (Details) - USD ($) $ in Thousands</t>
  </si>
  <si>
    <t>Gain (loss) from foreign currency transactions</t>
  </si>
  <si>
    <t>Summary of Significant Accounting Policies - Revenue Recognition (Details) - USD ($) $ in Thousands</t>
  </si>
  <si>
    <t>Jan. 01, 2018</t>
  </si>
  <si>
    <t>ASU 2014-09</t>
  </si>
  <si>
    <t>Revenues</t>
  </si>
  <si>
    <t>Summary of Significant Accounting Policies - Property and Equipment (Details) - USD ($) $ in Thousands</t>
  </si>
  <si>
    <t>Depreciation</t>
  </si>
  <si>
    <t>Minimum</t>
  </si>
  <si>
    <t>Useful life (in years)</t>
  </si>
  <si>
    <t>3 years</t>
  </si>
  <si>
    <t>Maximum</t>
  </si>
  <si>
    <t>7 years</t>
  </si>
  <si>
    <t>Summary of Significant Accounting Policies - Long Term Investments (Details) - USD ($) $ in Thousands</t>
  </si>
  <si>
    <t>Other Assets</t>
  </si>
  <si>
    <t>Long Term Investments</t>
  </si>
  <si>
    <t>Summary of Significant Accounting Policies - Software Development Costs (Details)</t>
  </si>
  <si>
    <t>Mar. 31, 2018USD ($)</t>
  </si>
  <si>
    <t>Software development costs capitalized</t>
  </si>
  <si>
    <t>Capitalized Technology | Minimum</t>
  </si>
  <si>
    <t>Estimated useful lives of assets</t>
  </si>
  <si>
    <t>2 years</t>
  </si>
  <si>
    <t>Capitalized Technology | Maximum</t>
  </si>
  <si>
    <t>5 years</t>
  </si>
  <si>
    <t>Summary of Significant Accounting Policies - Goodwill and Other Intangibles (Details)</t>
  </si>
  <si>
    <t>Patents</t>
  </si>
  <si>
    <t>20 years</t>
  </si>
  <si>
    <t>Minimum | Proprietary Technology</t>
  </si>
  <si>
    <t>Minimum | Customer Relationships</t>
  </si>
  <si>
    <t>Maximum | Proprietary Technology</t>
  </si>
  <si>
    <t>Maximum | Customer Relationships</t>
  </si>
  <si>
    <t>12 years</t>
  </si>
  <si>
    <t>Summary of Significant Accounting Policies - Warranty (Details)</t>
  </si>
  <si>
    <t>Standard product warranty period</t>
  </si>
  <si>
    <t>1 year</t>
  </si>
  <si>
    <t>Extended product warranty period</t>
  </si>
  <si>
    <t>4 years</t>
  </si>
  <si>
    <t>Revenue - Disaggregation of revenue (Details) - USD ($) $ in Thousands</t>
  </si>
  <si>
    <t>Disaggregation of Revenue [Line Items]</t>
  </si>
  <si>
    <t>Total Revenue</t>
  </si>
  <si>
    <t>Percent of Total</t>
  </si>
  <si>
    <t>100.00%</t>
  </si>
  <si>
    <t>Transferred at a point in time</t>
  </si>
  <si>
    <t>Transferred over time</t>
  </si>
  <si>
    <t>EMEA</t>
  </si>
  <si>
    <t>40.00%</t>
  </si>
  <si>
    <t>44.00%</t>
  </si>
  <si>
    <t>Americas</t>
  </si>
  <si>
    <t>35.00%</t>
  </si>
  <si>
    <t>29.00%</t>
  </si>
  <si>
    <t>APAC</t>
  </si>
  <si>
    <t>25.00%</t>
  </si>
  <si>
    <t>27.00%</t>
  </si>
  <si>
    <t>Hardware products</t>
  </si>
  <si>
    <t>Software licenses</t>
  </si>
  <si>
    <t>SaaS</t>
  </si>
  <si>
    <t>Services</t>
  </si>
  <si>
    <t>Maintenance, support and other</t>
  </si>
  <si>
    <t>Revenue - Impacts on financial statements (Details) - USD ($) $ / shares in Units, $ in Thousands</t>
  </si>
  <si>
    <t>Pro forma Balance Sheet:</t>
  </si>
  <si>
    <t>Deferred revenue - non-current</t>
  </si>
  <si>
    <t>Pro format Income Statement:</t>
  </si>
  <si>
    <t>Income before taxes</t>
  </si>
  <si>
    <t>ASU 2014-09 | Adjustments</t>
  </si>
  <si>
    <t>ASU 2014-09 | Balances without the adoption of Topic 606</t>
  </si>
  <si>
    <t>Product and license | ASU 2014-09 | Adjustments</t>
  </si>
  <si>
    <t>Product and license | ASU 2014-09 | Balances without the adoption of Topic 606</t>
  </si>
  <si>
    <t>Service and other | ASU 2014-09 | Adjustments</t>
  </si>
  <si>
    <t>Service and other | ASU 2014-09 | Balances without the adoption of Topic 606</t>
  </si>
  <si>
    <t>Revenue - Contract balances (Details) - USD ($) $ in Thousands</t>
  </si>
  <si>
    <t>Receivables, inclusive of trade and unbilled</t>
  </si>
  <si>
    <t>Contract Assets (current and non-current)</t>
  </si>
  <si>
    <t>Contract Liabilities (Deferred Revenue current and non-current)</t>
  </si>
  <si>
    <t>Revenue, Practical Expedient, Financing Component [true/false]</t>
  </si>
  <si>
    <t>true</t>
  </si>
  <si>
    <t>Contract liabilities increase due to annual renewals</t>
  </si>
  <si>
    <t>Decrease in beginning deferred revenue</t>
  </si>
  <si>
    <t>The amount of time contract assets are transferred to receivables</t>
  </si>
  <si>
    <t>Revenue - Performance Obligations (Details) $ in Thousands</t>
  </si>
  <si>
    <t>Revenue, Performance Obligation [Abstract]</t>
  </si>
  <si>
    <t>Future revenue related to current unsatisfied performance obligations</t>
  </si>
  <si>
    <t>Revenue, Practical Expedient, Remaining Performance Obligation [true/false]</t>
  </si>
  <si>
    <t>Revenue, Practical Expedient, Incremental Cost of Obtaining Contract [true/false]</t>
  </si>
  <si>
    <t>Revenue, Remaining Performance Obligation, Expected Timing of Satisfaction, Start Date [Axis]: 2018-01-01</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 Capitalized Costs and Amortization (Details) $ in Thousands</t>
  </si>
  <si>
    <t>Capitalized Contract Cost [Abstract]</t>
  </si>
  <si>
    <t>Capitalized Contract Cost, Amortization Period</t>
  </si>
  <si>
    <t>Capitalized costs to obtain contracts, current</t>
  </si>
  <si>
    <t>Capitalized costs to obtain contracts, non-current</t>
  </si>
  <si>
    <t>Amortization of capitalized costs to obtain contracts</t>
  </si>
  <si>
    <t>Inventories - Summary of Inventories, Net (Details) - USD ($) $ in Thousands</t>
  </si>
  <si>
    <t>Component parts</t>
  </si>
  <si>
    <t>Work-in-process and finished goods</t>
  </si>
  <si>
    <t>Total</t>
  </si>
  <si>
    <t>Goodwill - Schedule of Goodwill Activity (Details) - USD ($) $ in Thousands</t>
  </si>
  <si>
    <t>15 Months Ended</t>
  </si>
  <si>
    <t>Net balance at beginning of period</t>
  </si>
  <si>
    <t>Additions</t>
  </si>
  <si>
    <t>Net foreign currency translation</t>
  </si>
  <si>
    <t>Net balance at end of period</t>
  </si>
  <si>
    <t>Intangible Assets - Schedule of Intangible Assets (Details) - USD ($) $ in Thousands</t>
  </si>
  <si>
    <t>Intangible asset activity</t>
  </si>
  <si>
    <t>Net balance</t>
  </si>
  <si>
    <t>Additions-Other</t>
  </si>
  <si>
    <t>Amortization expense</t>
  </si>
  <si>
    <t>Intangible assets, net</t>
  </si>
  <si>
    <t>Balance at cost</t>
  </si>
  <si>
    <t>Accumulated amortization</t>
  </si>
  <si>
    <t>Ending Balance</t>
  </si>
  <si>
    <t>Acquired Technology</t>
  </si>
  <si>
    <t>Customer Relationships</t>
  </si>
  <si>
    <t>Income Taxes - Additional Information (Details)</t>
  </si>
  <si>
    <t>Effective tax rate</t>
  </si>
  <si>
    <t>26.00%</t>
  </si>
  <si>
    <t>Statutory tax rate</t>
  </si>
  <si>
    <t>21.00%</t>
  </si>
  <si>
    <t>Income Taxes - Foreign Tax Credit Carryforwards (Details) - USD ($) $ in Thousands</t>
  </si>
  <si>
    <t>Deferred tax assets, operating loss, and other carryforwards</t>
  </si>
  <si>
    <t>Deferred tax assets, foreign and state NOL</t>
  </si>
  <si>
    <t>Net operating loss (NOL) carryforwards</t>
  </si>
  <si>
    <t>Deferred tax assets, valuation allowance</t>
  </si>
  <si>
    <t>Income taxes paid</t>
  </si>
  <si>
    <t>Foreign tax credit carryforwards</t>
  </si>
  <si>
    <t>Other deductible carryforwards</t>
  </si>
  <si>
    <t>Long-Term Compensation Plan and Stock Based Compensation - Additional Information (Details) shares in Thousands, $ in Thousands</t>
  </si>
  <si>
    <t>Mar. 31, 2018USD ($)shares</t>
  </si>
  <si>
    <t>Restricted Stock, subject to performance criteria</t>
  </si>
  <si>
    <t>Unissued shares</t>
  </si>
  <si>
    <t>Restricted Stock, subject to time-based criteria</t>
  </si>
  <si>
    <t>Stock based compensation awards issued shares</t>
  </si>
  <si>
    <t>2009 Equity Incentive Plan | Restricted Stock</t>
  </si>
  <si>
    <t>Stock based compensation Awards</t>
  </si>
  <si>
    <t>2009 Equity Incentive Plan | Restricted Stock, subject to performance criteria</t>
  </si>
  <si>
    <t>Vesting period (in years)</t>
  </si>
  <si>
    <t>Fair value of nonvested awards | $</t>
  </si>
  <si>
    <t>2009 Equity Incentive Plan | Restricted Stock, subject to time-based criteria</t>
  </si>
  <si>
    <t>Restricted stock awards, fair value | $</t>
  </si>
  <si>
    <t>2009 Equity Incentive Plan | Restricted Stock, subject to time-based criteria | Minimum</t>
  </si>
  <si>
    <t>2009 Equity Incentive Plan | Restricted Stock, subject to time-based criteria | Maximum</t>
  </si>
  <si>
    <t>Long-Term Compensation Plan and Stock Based Compensation - Allocation of Compensation Expense (Details) - USD ($) $ in Thousands</t>
  </si>
  <si>
    <t>Compensation expense</t>
  </si>
  <si>
    <t>Restricted Stock or Unit Expense</t>
  </si>
  <si>
    <t>Deferred Compensation Arrangement with Individual, Compensation Expense</t>
  </si>
  <si>
    <t>Total Compensation</t>
  </si>
  <si>
    <t>Common Stock and Earnings Per Share - Additional Information (Details) - 2009 Equity Incentive Plan</t>
  </si>
  <si>
    <t>Mar. 31, 2018shares</t>
  </si>
  <si>
    <t>Shares awarded</t>
  </si>
  <si>
    <t>Restricted Stock</t>
  </si>
  <si>
    <t>Common Stock and Earnings per Share - Details of Earnings Per Share Calculations (Details) - USD ($) $ / shares in Units, shares in Thousands, $ in Thousands</t>
  </si>
  <si>
    <t>Incremental shares with dilutive effect:</t>
  </si>
  <si>
    <t>Incremental shares with dilutive effect (in shares)</t>
  </si>
  <si>
    <t>Contingencies - Regulatory Actions (Details) - Office of Foreign Assets Control - USD ($)</t>
  </si>
  <si>
    <t>Jan. 13, 2016</t>
  </si>
  <si>
    <t>Dec. 31, 2015</t>
  </si>
  <si>
    <t>Transaction period under review</t>
  </si>
  <si>
    <t>Potential monetary penalties accrued</t>
  </si>
  <si>
    <t>Range of potential penalties assessed</t>
  </si>
  <si>
    <t>Contingencies - Indemnification and loss contingencies (Details) - USD ($)</t>
  </si>
  <si>
    <t>Sep. 01, 2015</t>
  </si>
  <si>
    <t>Number of days allowed to file amended complaint</t>
  </si>
  <si>
    <t>60 days</t>
  </si>
  <si>
    <t>Indemnification clauses</t>
  </si>
  <si>
    <t>Liabilities accrued</t>
  </si>
  <si>
    <t>Office of Foreign Assets Control</t>
  </si>
  <si>
    <t>Office of Foreign Assets Control | Minimu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4777</v>
      </c>
    </row>
    <row r="12" spans="1:3">
      <c r="A12" s="4" t="s">
        <v>19</v>
      </c>
      <c r="B12" s="4" t="s">
        <v>20</v>
      </c>
    </row>
    <row r="13" spans="1:3">
      <c r="A13" s="4" t="s">
        <v>21</v>
      </c>
      <c r="B13" s="4" t="s">
        <v>22</v>
      </c>
    </row>
    <row r="14" spans="1:3">
      <c r="A14" s="4" t="s">
        <v>23</v>
      </c>
      <c r="B14" s="4" t="s">
        <v>24</v>
      </c>
    </row>
    <row r="15" spans="1:3">
      <c r="A15" s="4" t="s">
        <v>25</v>
      </c>
      <c r="C15" s="5" t="n">
        <v>4031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3</v>
      </c>
      <c r="B1" s="2" t="s">
        <v>1</v>
      </c>
    </row>
    <row r="2" spans="1:2">
      <c r="B2" s="2" t="s">
        <v>2</v>
      </c>
    </row>
    <row r="3" spans="1:2">
      <c r="A3" s="3" t="s">
        <v>43</v>
      </c>
    </row>
    <row r="4" spans="1:2">
      <c r="A4" s="4" t="s">
        <v>43</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35</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43</v>
      </c>
      <c r="B18" s="4" t="s">
        <v>180</v>
      </c>
    </row>
    <row r="19" spans="1:2">
      <c r="A19" s="4" t="s">
        <v>181</v>
      </c>
      <c r="B19" s="4" t="s">
        <v>182</v>
      </c>
    </row>
    <row r="20" spans="1:2">
      <c r="A20" s="4" t="s">
        <v>183</v>
      </c>
      <c r="B20" s="4" t="s">
        <v>184</v>
      </c>
    </row>
    <row r="21" spans="1:2">
      <c r="A21" s="4" t="s">
        <v>185</v>
      </c>
      <c r="B21" s="4" t="s">
        <v>186</v>
      </c>
    </row>
    <row r="22" spans="1:2">
      <c r="A22" s="4" t="s">
        <v>187</v>
      </c>
      <c r="B22" s="4" t="s">
        <v>188</v>
      </c>
    </row>
    <row r="23" spans="1:2">
      <c r="A23" s="4" t="s">
        <v>189</v>
      </c>
      <c r="B23" s="4" t="s">
        <v>190</v>
      </c>
    </row>
    <row r="24" spans="1:2">
      <c r="A24" s="4" t="s">
        <v>191</v>
      </c>
      <c r="B24" s="4" t="s">
        <v>192</v>
      </c>
    </row>
    <row r="25" spans="1:2">
      <c r="A25" s="4" t="s">
        <v>193</v>
      </c>
      <c r="B2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32</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4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6484</v>
      </c>
      <c r="C3" s="7" t="n">
        <v>78661</v>
      </c>
    </row>
    <row r="4" spans="1:3">
      <c r="A4" s="4" t="s">
        <v>30</v>
      </c>
      <c r="B4" s="5" t="n">
        <v>39953</v>
      </c>
      <c r="C4" s="5" t="n">
        <v>79733</v>
      </c>
    </row>
    <row r="5" spans="1:3">
      <c r="A5" s="4" t="s">
        <v>31</v>
      </c>
      <c r="B5" s="5" t="n">
        <v>34445</v>
      </c>
      <c r="C5" s="5" t="n">
        <v>48126</v>
      </c>
    </row>
    <row r="6" spans="1:3">
      <c r="A6" s="4" t="s">
        <v>32</v>
      </c>
      <c r="B6" s="5" t="n">
        <v>11504</v>
      </c>
      <c r="C6" s="5" t="n">
        <v>12040</v>
      </c>
    </row>
    <row r="7" spans="1:3">
      <c r="A7" s="4" t="s">
        <v>33</v>
      </c>
      <c r="B7" s="5" t="n">
        <v>6478</v>
      </c>
      <c r="C7" s="5" t="n">
        <v>3876</v>
      </c>
    </row>
    <row r="8" spans="1:3">
      <c r="A8" s="4" t="s">
        <v>34</v>
      </c>
      <c r="B8" s="5" t="n">
        <v>4874</v>
      </c>
    </row>
    <row r="9" spans="1:3">
      <c r="A9" s="4" t="s">
        <v>35</v>
      </c>
      <c r="B9" s="5" t="n">
        <v>4547</v>
      </c>
      <c r="C9" s="5" t="n">
        <v>5501</v>
      </c>
    </row>
    <row r="10" spans="1:3">
      <c r="A10" s="4" t="s">
        <v>36</v>
      </c>
      <c r="B10" s="5" t="n">
        <v>228285</v>
      </c>
      <c r="C10" s="5" t="n">
        <v>227937</v>
      </c>
    </row>
    <row r="11" spans="1:3">
      <c r="A11" s="3" t="s">
        <v>37</v>
      </c>
    </row>
    <row r="12" spans="1:3">
      <c r="A12" s="4" t="s">
        <v>38</v>
      </c>
      <c r="B12" s="5" t="n">
        <v>7451</v>
      </c>
      <c r="C12" s="5" t="n">
        <v>5655</v>
      </c>
    </row>
    <row r="13" spans="1:3">
      <c r="A13" s="4" t="s">
        <v>39</v>
      </c>
      <c r="B13" s="5" t="n">
        <v>10012</v>
      </c>
      <c r="C13" s="5" t="n">
        <v>13084</v>
      </c>
    </row>
    <row r="14" spans="1:3">
      <c r="A14" s="4" t="s">
        <v>40</v>
      </c>
      <c r="B14" s="5" t="n">
        <v>17463</v>
      </c>
      <c r="C14" s="5" t="n">
        <v>18739</v>
      </c>
    </row>
    <row r="15" spans="1:3">
      <c r="A15" s="4" t="s">
        <v>41</v>
      </c>
      <c r="B15" s="5" t="n">
        <v>-11163</v>
      </c>
      <c r="C15" s="5" t="n">
        <v>-13963</v>
      </c>
    </row>
    <row r="16" spans="1:3">
      <c r="A16" s="4" t="s">
        <v>42</v>
      </c>
      <c r="B16" s="5" t="n">
        <v>6300</v>
      </c>
      <c r="C16" s="5" t="n">
        <v>4776</v>
      </c>
    </row>
    <row r="17" spans="1:3">
      <c r="A17" s="4" t="s">
        <v>43</v>
      </c>
      <c r="B17" s="5" t="n">
        <v>57025</v>
      </c>
      <c r="C17" s="5" t="n">
        <v>56332</v>
      </c>
    </row>
    <row r="18" spans="1:3">
      <c r="A18" s="4" t="s">
        <v>44</v>
      </c>
      <c r="B18" s="5" t="n">
        <v>35733</v>
      </c>
      <c r="C18" s="5" t="n">
        <v>37888</v>
      </c>
    </row>
    <row r="19" spans="1:3">
      <c r="A19" s="4" t="s">
        <v>45</v>
      </c>
      <c r="B19" s="5" t="n">
        <v>4975</v>
      </c>
      <c r="C19" s="5" t="n">
        <v>5460</v>
      </c>
    </row>
    <row r="20" spans="1:3">
      <c r="A20" s="4" t="s">
        <v>46</v>
      </c>
      <c r="B20" s="5" t="n">
        <v>7488</v>
      </c>
    </row>
    <row r="21" spans="1:3">
      <c r="A21" s="4" t="s">
        <v>47</v>
      </c>
      <c r="B21" s="5" t="n">
        <v>7062</v>
      </c>
      <c r="C21" s="5" t="n">
        <v>5229</v>
      </c>
    </row>
    <row r="22" spans="1:3">
      <c r="A22" s="4" t="s">
        <v>48</v>
      </c>
      <c r="B22" s="5" t="n">
        <v>346868</v>
      </c>
      <c r="C22" s="5" t="n">
        <v>337622</v>
      </c>
    </row>
    <row r="23" spans="1:3">
      <c r="A23" s="3" t="s">
        <v>49</v>
      </c>
    </row>
    <row r="24" spans="1:3">
      <c r="A24" s="4" t="s">
        <v>50</v>
      </c>
      <c r="B24" s="5" t="n">
        <v>4822</v>
      </c>
      <c r="C24" s="5" t="n">
        <v>8144</v>
      </c>
    </row>
    <row r="25" spans="1:3">
      <c r="A25" s="4" t="s">
        <v>51</v>
      </c>
      <c r="B25" s="5" t="n">
        <v>30433</v>
      </c>
      <c r="C25" s="5" t="n">
        <v>33295</v>
      </c>
    </row>
    <row r="26" spans="1:3">
      <c r="A26" s="4" t="s">
        <v>52</v>
      </c>
      <c r="B26" s="5" t="n">
        <v>10669</v>
      </c>
      <c r="C26" s="5" t="n">
        <v>11643</v>
      </c>
    </row>
    <row r="27" spans="1:3">
      <c r="A27" s="4" t="s">
        <v>53</v>
      </c>
      <c r="B27" s="5" t="n">
        <v>1435</v>
      </c>
      <c r="C27" s="5" t="n">
        <v>3673</v>
      </c>
    </row>
    <row r="28" spans="1:3">
      <c r="A28" s="4" t="s">
        <v>54</v>
      </c>
      <c r="B28" s="5" t="n">
        <v>9598</v>
      </c>
      <c r="C28" s="5" t="n">
        <v>7746</v>
      </c>
    </row>
    <row r="29" spans="1:3">
      <c r="A29" s="4" t="s">
        <v>55</v>
      </c>
      <c r="B29" s="5" t="n">
        <v>395</v>
      </c>
      <c r="C29" s="5" t="n">
        <v>1652</v>
      </c>
    </row>
    <row r="30" spans="1:3">
      <c r="A30" s="4" t="s">
        <v>56</v>
      </c>
      <c r="B30" s="5" t="n">
        <v>57352</v>
      </c>
      <c r="C30" s="5" t="n">
        <v>66153</v>
      </c>
    </row>
    <row r="31" spans="1:3">
      <c r="A31" s="4" t="s">
        <v>57</v>
      </c>
      <c r="B31" s="5" t="n">
        <v>6773</v>
      </c>
      <c r="C31" s="5" t="n">
        <v>7019</v>
      </c>
    </row>
    <row r="32" spans="1:3">
      <c r="A32" s="4" t="s">
        <v>58</v>
      </c>
      <c r="B32" s="5" t="n">
        <v>7500</v>
      </c>
      <c r="C32" s="5" t="n">
        <v>5919</v>
      </c>
    </row>
    <row r="33" spans="1:3">
      <c r="A33" s="4" t="s">
        <v>59</v>
      </c>
      <c r="B33" s="5" t="n">
        <v>12848</v>
      </c>
      <c r="C33" s="5" t="n">
        <v>12848</v>
      </c>
    </row>
    <row r="34" spans="1:3">
      <c r="A34" s="4" t="s">
        <v>45</v>
      </c>
      <c r="B34" s="5" t="n">
        <v>8169</v>
      </c>
      <c r="C34" s="5" t="n">
        <v>7753</v>
      </c>
    </row>
    <row r="35" spans="1:3">
      <c r="A35" s="4" t="s">
        <v>60</v>
      </c>
      <c r="B35" s="5" t="n">
        <v>92642</v>
      </c>
      <c r="C35" s="5" t="n">
        <v>99692</v>
      </c>
    </row>
    <row r="36" spans="1:3">
      <c r="A36" s="3" t="s">
        <v>61</v>
      </c>
    </row>
    <row r="37" spans="1:3">
      <c r="A37" s="4" t="s">
        <v>62</v>
      </c>
      <c r="B37" s="5" t="n">
        <v>40</v>
      </c>
      <c r="C37" s="5" t="n">
        <v>40</v>
      </c>
    </row>
    <row r="38" spans="1:3">
      <c r="A38" s="4" t="s">
        <v>63</v>
      </c>
      <c r="B38" s="5" t="n">
        <v>91106</v>
      </c>
      <c r="C38" s="5" t="n">
        <v>90307</v>
      </c>
    </row>
    <row r="39" spans="1:3">
      <c r="A39" s="4" t="s">
        <v>64</v>
      </c>
      <c r="B39" s="5" t="n">
        <v>170319</v>
      </c>
      <c r="C39" s="5" t="n">
        <v>156151</v>
      </c>
    </row>
    <row r="40" spans="1:3">
      <c r="A40" s="4" t="s">
        <v>65</v>
      </c>
      <c r="B40" s="5" t="n">
        <v>-7239</v>
      </c>
      <c r="C40" s="5" t="n">
        <v>-8568</v>
      </c>
    </row>
    <row r="41" spans="1:3">
      <c r="A41" s="4" t="s">
        <v>66</v>
      </c>
      <c r="B41" s="5" t="n">
        <v>254226</v>
      </c>
      <c r="C41" s="5" t="n">
        <v>237930</v>
      </c>
    </row>
    <row r="42" spans="1:3">
      <c r="A42" s="4" t="s">
        <v>67</v>
      </c>
      <c r="B42" s="7" t="n">
        <v>346868</v>
      </c>
      <c r="C42" s="7" t="n">
        <v>337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41</v>
      </c>
    </row>
    <row r="4" spans="1:2">
      <c r="A4" s="4" t="s">
        <v>213</v>
      </c>
      <c r="B4" s="4" t="s">
        <v>214</v>
      </c>
    </row>
    <row r="5" spans="1:2">
      <c r="A5" s="4" t="s">
        <v>215</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4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4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6</v>
      </c>
    </row>
    <row r="3" spans="1:3">
      <c r="A3" s="3" t="s">
        <v>135</v>
      </c>
    </row>
    <row r="4" spans="1:3">
      <c r="A4" s="4" t="s">
        <v>223</v>
      </c>
      <c r="B4" s="7" t="n">
        <v>210</v>
      </c>
      <c r="C4" s="7" t="n">
        <v>-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25</v>
      </c>
      <c r="C1" s="2" t="s">
        <v>2</v>
      </c>
      <c r="D1" s="2" t="s">
        <v>27</v>
      </c>
    </row>
    <row r="2" spans="1:4">
      <c r="A2" s="3" t="s">
        <v>162</v>
      </c>
    </row>
    <row r="3" spans="1:4">
      <c r="A3" s="4" t="s">
        <v>64</v>
      </c>
      <c r="C3" s="7" t="n">
        <v>170319</v>
      </c>
      <c r="D3" s="7" t="n">
        <v>156151</v>
      </c>
    </row>
    <row r="4" spans="1:4">
      <c r="A4" s="4" t="s">
        <v>226</v>
      </c>
    </row>
    <row r="5" spans="1:4">
      <c r="A5" s="3" t="s">
        <v>162</v>
      </c>
    </row>
    <row r="6" spans="1:4">
      <c r="A6" s="4" t="s">
        <v>64</v>
      </c>
      <c r="B6" s="7" t="n">
        <v>12371</v>
      </c>
    </row>
    <row r="7" spans="1:4">
      <c r="A7" s="4" t="s">
        <v>227</v>
      </c>
      <c r="B7" s="7" t="n">
        <v>31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76</v>
      </c>
    </row>
    <row r="3" spans="1:3">
      <c r="A3" s="3" t="s">
        <v>172</v>
      </c>
    </row>
    <row r="4" spans="1:3">
      <c r="A4" s="4" t="s">
        <v>229</v>
      </c>
      <c r="B4" s="7" t="n">
        <v>500</v>
      </c>
      <c r="C4" s="7" t="n">
        <v>400</v>
      </c>
    </row>
    <row r="5" spans="1:3">
      <c r="A5" s="4" t="s">
        <v>230</v>
      </c>
    </row>
    <row r="6" spans="1:3">
      <c r="A6" s="3" t="s">
        <v>172</v>
      </c>
    </row>
    <row r="7" spans="1:3">
      <c r="A7" s="4" t="s">
        <v>231</v>
      </c>
      <c r="B7" s="4" t="s">
        <v>232</v>
      </c>
    </row>
    <row r="8" spans="1:3">
      <c r="A8" s="4" t="s">
        <v>233</v>
      </c>
    </row>
    <row r="9" spans="1:3">
      <c r="A9" s="3" t="s">
        <v>172</v>
      </c>
    </row>
    <row r="10" spans="1:3">
      <c r="A10" s="4" t="s">
        <v>231</v>
      </c>
      <c r="B10" s="4" t="s">
        <v>2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76</v>
      </c>
    </row>
    <row r="2" spans="1:3">
      <c r="A2" s="4" t="s">
        <v>236</v>
      </c>
    </row>
    <row r="3" spans="1:3">
      <c r="A3" s="3" t="s">
        <v>237</v>
      </c>
    </row>
    <row r="4" spans="1:3">
      <c r="A4" s="4" t="s">
        <v>237</v>
      </c>
      <c r="B4" s="7" t="n">
        <v>4813</v>
      </c>
      <c r="C4" s="7" t="n">
        <v>43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3" t="s">
        <v>178</v>
      </c>
    </row>
    <row r="4" spans="1:2">
      <c r="A4" s="4" t="s">
        <v>240</v>
      </c>
      <c r="B4" s="7" t="n">
        <v>0</v>
      </c>
    </row>
    <row r="5" spans="1:2">
      <c r="A5" s="4" t="s">
        <v>241</v>
      </c>
    </row>
    <row r="6" spans="1:2">
      <c r="A6" s="3" t="s">
        <v>178</v>
      </c>
    </row>
    <row r="7" spans="1:2">
      <c r="A7" s="4" t="s">
        <v>242</v>
      </c>
      <c r="B7" s="4" t="s">
        <v>243</v>
      </c>
    </row>
    <row r="8" spans="1:2">
      <c r="A8" s="4" t="s">
        <v>244</v>
      </c>
    </row>
    <row r="9" spans="1:2">
      <c r="A9" s="3" t="s">
        <v>178</v>
      </c>
    </row>
    <row r="10" spans="1:2">
      <c r="A10" s="4" t="s">
        <v>242</v>
      </c>
      <c r="B10"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46</v>
      </c>
      <c r="B1" s="2" t="s">
        <v>1</v>
      </c>
    </row>
    <row r="2" spans="1:2">
      <c r="B2" s="2" t="s">
        <v>2</v>
      </c>
    </row>
    <row r="3" spans="1:2">
      <c r="A3" s="4" t="s">
        <v>247</v>
      </c>
    </row>
    <row r="4" spans="1:2">
      <c r="A4" s="3" t="s">
        <v>185</v>
      </c>
    </row>
    <row r="5" spans="1:2">
      <c r="A5" s="4" t="s">
        <v>242</v>
      </c>
      <c r="B5" s="4" t="s">
        <v>248</v>
      </c>
    </row>
    <row r="6" spans="1:2">
      <c r="A6" s="4" t="s">
        <v>249</v>
      </c>
    </row>
    <row r="7" spans="1:2">
      <c r="A7" s="3" t="s">
        <v>185</v>
      </c>
    </row>
    <row r="8" spans="1:2">
      <c r="A8" s="4" t="s">
        <v>242</v>
      </c>
      <c r="B8" s="4" t="s">
        <v>232</v>
      </c>
    </row>
    <row r="9" spans="1:2">
      <c r="A9" s="4" t="s">
        <v>250</v>
      </c>
    </row>
    <row r="10" spans="1:2">
      <c r="A10" s="3" t="s">
        <v>185</v>
      </c>
    </row>
    <row r="11" spans="1:2">
      <c r="A11" s="4" t="s">
        <v>242</v>
      </c>
      <c r="B11" s="4" t="s">
        <v>245</v>
      </c>
    </row>
    <row r="12" spans="1:2">
      <c r="A12" s="4" t="s">
        <v>251</v>
      </c>
    </row>
    <row r="13" spans="1:2">
      <c r="A13" s="3" t="s">
        <v>185</v>
      </c>
    </row>
    <row r="14" spans="1:2">
      <c r="A14" s="4" t="s">
        <v>242</v>
      </c>
      <c r="B14" s="4" t="s">
        <v>234</v>
      </c>
    </row>
    <row r="15" spans="1:2">
      <c r="A15" s="4" t="s">
        <v>252</v>
      </c>
    </row>
    <row r="16" spans="1:2">
      <c r="A16" s="3" t="s">
        <v>185</v>
      </c>
    </row>
    <row r="17" spans="1:2">
      <c r="A17" s="4" t="s">
        <v>242</v>
      </c>
      <c r="B1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5"/>
  </cols>
  <sheetData>
    <row r="1" spans="1:2">
      <c r="A1" s="1" t="s">
        <v>254</v>
      </c>
      <c r="B1" s="2" t="s">
        <v>1</v>
      </c>
    </row>
    <row r="2" spans="1:2">
      <c r="B2" s="2" t="s">
        <v>2</v>
      </c>
    </row>
    <row r="3" spans="1:2">
      <c r="A3" s="4" t="s">
        <v>230</v>
      </c>
    </row>
    <row r="4" spans="1:2">
      <c r="A4" s="3" t="s">
        <v>191</v>
      </c>
    </row>
    <row r="5" spans="1:2">
      <c r="A5" s="4" t="s">
        <v>255</v>
      </c>
      <c r="B5" s="4" t="s">
        <v>256</v>
      </c>
    </row>
    <row r="6" spans="1:2">
      <c r="A6" s="4" t="s">
        <v>257</v>
      </c>
      <c r="B6" s="4" t="s">
        <v>256</v>
      </c>
    </row>
    <row r="7" spans="1:2">
      <c r="A7" s="4" t="s">
        <v>233</v>
      </c>
    </row>
    <row r="8" spans="1:2">
      <c r="A8" s="3" t="s">
        <v>191</v>
      </c>
    </row>
    <row r="9" spans="1:2">
      <c r="A9" s="4" t="s">
        <v>255</v>
      </c>
      <c r="B9" s="4" t="s">
        <v>243</v>
      </c>
    </row>
    <row r="10" spans="1:2">
      <c r="A10" s="4" t="s">
        <v>257</v>
      </c>
      <c r="B10"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7</v>
      </c>
    </row>
    <row r="2" spans="1:3">
      <c r="A2" s="3" t="s">
        <v>69</v>
      </c>
    </row>
    <row r="3" spans="1:3">
      <c r="A3" s="4" t="s">
        <v>70</v>
      </c>
      <c r="B3" s="7" t="n">
        <v>809</v>
      </c>
      <c r="C3" s="7" t="n">
        <v>520</v>
      </c>
    </row>
    <row r="4" spans="1:3">
      <c r="A4" s="4" t="s">
        <v>71</v>
      </c>
      <c r="B4" s="8" t="n">
        <v>0.001</v>
      </c>
      <c r="C4" s="8" t="n">
        <v>0.001</v>
      </c>
    </row>
    <row r="5" spans="1:3">
      <c r="A5" s="4" t="s">
        <v>72</v>
      </c>
      <c r="B5" s="5" t="n">
        <v>75000000</v>
      </c>
      <c r="C5" s="5" t="n">
        <v>75000000</v>
      </c>
    </row>
    <row r="6" spans="1:3">
      <c r="A6" s="4" t="s">
        <v>73</v>
      </c>
      <c r="B6" s="5" t="n">
        <v>40312000</v>
      </c>
      <c r="C6" s="5" t="n">
        <v>40312000</v>
      </c>
    </row>
    <row r="7" spans="1:3">
      <c r="A7" s="4" t="s">
        <v>74</v>
      </c>
      <c r="B7" s="5" t="n">
        <v>40086000</v>
      </c>
      <c r="C7" s="5" t="n">
        <v>400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9</v>
      </c>
      <c r="B1" s="2" t="s">
        <v>1</v>
      </c>
    </row>
    <row r="2" spans="1:3">
      <c r="B2" s="2" t="s">
        <v>2</v>
      </c>
      <c r="C2" s="2" t="s">
        <v>76</v>
      </c>
    </row>
    <row r="3" spans="1:3">
      <c r="A3" s="3" t="s">
        <v>260</v>
      </c>
    </row>
    <row r="4" spans="1:3">
      <c r="A4" s="4" t="s">
        <v>261</v>
      </c>
      <c r="B4" s="7" t="n">
        <v>45432</v>
      </c>
      <c r="C4" s="7" t="n">
        <v>41965</v>
      </c>
    </row>
    <row r="5" spans="1:3">
      <c r="A5" s="4" t="s">
        <v>262</v>
      </c>
      <c r="B5" s="4" t="s">
        <v>263</v>
      </c>
      <c r="C5" s="4" t="s">
        <v>263</v>
      </c>
    </row>
    <row r="6" spans="1:3">
      <c r="A6" s="4" t="s">
        <v>264</v>
      </c>
    </row>
    <row r="7" spans="1:3">
      <c r="A7" s="3" t="s">
        <v>260</v>
      </c>
    </row>
    <row r="8" spans="1:3">
      <c r="A8" s="4" t="s">
        <v>261</v>
      </c>
      <c r="B8" s="7" t="n">
        <v>33494</v>
      </c>
    </row>
    <row r="9" spans="1:3">
      <c r="A9" s="4" t="s">
        <v>265</v>
      </c>
    </row>
    <row r="10" spans="1:3">
      <c r="A10" s="3" t="s">
        <v>260</v>
      </c>
    </row>
    <row r="11" spans="1:3">
      <c r="A11" s="4" t="s">
        <v>261</v>
      </c>
      <c r="B11" s="5" t="n">
        <v>11938</v>
      </c>
    </row>
    <row r="12" spans="1:3">
      <c r="A12" s="4" t="s">
        <v>266</v>
      </c>
    </row>
    <row r="13" spans="1:3">
      <c r="A13" s="3" t="s">
        <v>260</v>
      </c>
    </row>
    <row r="14" spans="1:3">
      <c r="A14" s="4" t="s">
        <v>261</v>
      </c>
      <c r="B14" s="7" t="n">
        <v>18387</v>
      </c>
      <c r="C14" s="7" t="n">
        <v>18370</v>
      </c>
    </row>
    <row r="15" spans="1:3">
      <c r="A15" s="4" t="s">
        <v>262</v>
      </c>
      <c r="B15" s="4" t="s">
        <v>267</v>
      </c>
      <c r="C15" s="4" t="s">
        <v>268</v>
      </c>
    </row>
    <row r="16" spans="1:3">
      <c r="A16" s="4" t="s">
        <v>269</v>
      </c>
    </row>
    <row r="17" spans="1:3">
      <c r="A17" s="3" t="s">
        <v>260</v>
      </c>
    </row>
    <row r="18" spans="1:3">
      <c r="A18" s="4" t="s">
        <v>261</v>
      </c>
      <c r="B18" s="7" t="n">
        <v>15921</v>
      </c>
      <c r="C18" s="7" t="n">
        <v>12124</v>
      </c>
    </row>
    <row r="19" spans="1:3">
      <c r="A19" s="4" t="s">
        <v>262</v>
      </c>
      <c r="B19" s="4" t="s">
        <v>270</v>
      </c>
      <c r="C19" s="4" t="s">
        <v>271</v>
      </c>
    </row>
    <row r="20" spans="1:3">
      <c r="A20" s="4" t="s">
        <v>272</v>
      </c>
    </row>
    <row r="21" spans="1:3">
      <c r="A21" s="3" t="s">
        <v>260</v>
      </c>
    </row>
    <row r="22" spans="1:3">
      <c r="A22" s="4" t="s">
        <v>261</v>
      </c>
      <c r="B22" s="7" t="n">
        <v>11124</v>
      </c>
      <c r="C22" s="7" t="n">
        <v>11471</v>
      </c>
    </row>
    <row r="23" spans="1:3">
      <c r="A23" s="4" t="s">
        <v>262</v>
      </c>
      <c r="B23" s="4" t="s">
        <v>273</v>
      </c>
      <c r="C23" s="4" t="s">
        <v>274</v>
      </c>
    </row>
    <row r="24" spans="1:3">
      <c r="A24" s="4" t="s">
        <v>275</v>
      </c>
    </row>
    <row r="25" spans="1:3">
      <c r="A25" s="3" t="s">
        <v>260</v>
      </c>
    </row>
    <row r="26" spans="1:3">
      <c r="A26" s="4" t="s">
        <v>261</v>
      </c>
      <c r="B26" s="7" t="n">
        <v>17491</v>
      </c>
      <c r="C26" s="7" t="n">
        <v>21744</v>
      </c>
    </row>
    <row r="27" spans="1:3">
      <c r="A27" s="4" t="s">
        <v>276</v>
      </c>
    </row>
    <row r="28" spans="1:3">
      <c r="A28" s="3" t="s">
        <v>260</v>
      </c>
    </row>
    <row r="29" spans="1:3">
      <c r="A29" s="4" t="s">
        <v>261</v>
      </c>
      <c r="B29" s="5" t="n">
        <v>16003</v>
      </c>
      <c r="C29" s="5" t="n">
        <v>9816</v>
      </c>
    </row>
    <row r="30" spans="1:3">
      <c r="A30" s="4" t="s">
        <v>277</v>
      </c>
    </row>
    <row r="31" spans="1:3">
      <c r="A31" s="3" t="s">
        <v>260</v>
      </c>
    </row>
    <row r="32" spans="1:3">
      <c r="A32" s="4" t="s">
        <v>261</v>
      </c>
      <c r="B32" s="5" t="n">
        <v>2970</v>
      </c>
      <c r="C32" s="5" t="n">
        <v>2115</v>
      </c>
    </row>
    <row r="33" spans="1:3">
      <c r="A33" s="4" t="s">
        <v>278</v>
      </c>
    </row>
    <row r="34" spans="1:3">
      <c r="A34" s="3" t="s">
        <v>260</v>
      </c>
    </row>
    <row r="35" spans="1:3">
      <c r="A35" s="4" t="s">
        <v>261</v>
      </c>
      <c r="B35" s="5" t="n">
        <v>964</v>
      </c>
      <c r="C35" s="5" t="n">
        <v>961</v>
      </c>
    </row>
    <row r="36" spans="1:3">
      <c r="A36" s="4" t="s">
        <v>279</v>
      </c>
    </row>
    <row r="37" spans="1:3">
      <c r="A37" s="3" t="s">
        <v>260</v>
      </c>
    </row>
    <row r="38" spans="1:3">
      <c r="A38" s="4" t="s">
        <v>261</v>
      </c>
      <c r="B38" s="5" t="n">
        <v>8004</v>
      </c>
      <c r="C38" s="5" t="n">
        <v>7329</v>
      </c>
    </row>
    <row r="39" spans="1:3">
      <c r="A39" s="4" t="s">
        <v>100</v>
      </c>
    </row>
    <row r="40" spans="1:3">
      <c r="A40" s="3" t="s">
        <v>260</v>
      </c>
    </row>
    <row r="41" spans="1:3">
      <c r="A41" s="4" t="s">
        <v>261</v>
      </c>
      <c r="B41" s="7" t="n">
        <v>33494</v>
      </c>
      <c r="C41" s="7" t="n">
        <v>315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0</v>
      </c>
      <c r="B1" s="2" t="s">
        <v>1</v>
      </c>
    </row>
    <row r="2" spans="1:5">
      <c r="B2" s="2" t="s">
        <v>2</v>
      </c>
      <c r="C2" s="2" t="s">
        <v>76</v>
      </c>
      <c r="D2" s="2" t="s">
        <v>225</v>
      </c>
      <c r="E2" s="2" t="s">
        <v>27</v>
      </c>
    </row>
    <row r="3" spans="1:5">
      <c r="A3" s="3" t="s">
        <v>281</v>
      </c>
    </row>
    <row r="4" spans="1:5">
      <c r="A4" s="4" t="s">
        <v>31</v>
      </c>
      <c r="B4" s="7" t="n">
        <v>34445</v>
      </c>
      <c r="E4" s="7" t="n">
        <v>48126</v>
      </c>
    </row>
    <row r="5" spans="1:5">
      <c r="A5" s="4" t="s">
        <v>34</v>
      </c>
      <c r="B5" s="5" t="n">
        <v>4874</v>
      </c>
    </row>
    <row r="6" spans="1:5">
      <c r="A6" s="4" t="s">
        <v>35</v>
      </c>
      <c r="B6" s="5" t="n">
        <v>4547</v>
      </c>
      <c r="E6" s="5" t="n">
        <v>5501</v>
      </c>
    </row>
    <row r="7" spans="1:5">
      <c r="A7" s="4" t="s">
        <v>36</v>
      </c>
      <c r="B7" s="5" t="n">
        <v>228285</v>
      </c>
      <c r="E7" s="5" t="n">
        <v>227937</v>
      </c>
    </row>
    <row r="8" spans="1:5">
      <c r="A8" s="4" t="s">
        <v>45</v>
      </c>
      <c r="B8" s="5" t="n">
        <v>4975</v>
      </c>
      <c r="E8" s="5" t="n">
        <v>5460</v>
      </c>
    </row>
    <row r="9" spans="1:5">
      <c r="A9" s="4" t="s">
        <v>46</v>
      </c>
      <c r="B9" s="5" t="n">
        <v>7488</v>
      </c>
    </row>
    <row r="10" spans="1:5">
      <c r="A10" s="4" t="s">
        <v>47</v>
      </c>
      <c r="B10" s="5" t="n">
        <v>7062</v>
      </c>
      <c r="E10" s="5" t="n">
        <v>5229</v>
      </c>
    </row>
    <row r="11" spans="1:5">
      <c r="A11" s="4" t="s">
        <v>48</v>
      </c>
      <c r="B11" s="5" t="n">
        <v>346868</v>
      </c>
      <c r="E11" s="5" t="n">
        <v>337622</v>
      </c>
    </row>
    <row r="12" spans="1:5">
      <c r="A12" s="4" t="s">
        <v>51</v>
      </c>
      <c r="B12" s="5" t="n">
        <v>30433</v>
      </c>
      <c r="E12" s="5" t="n">
        <v>33295</v>
      </c>
    </row>
    <row r="13" spans="1:5">
      <c r="A13" s="4" t="s">
        <v>53</v>
      </c>
      <c r="B13" s="5" t="n">
        <v>1435</v>
      </c>
      <c r="E13" s="5" t="n">
        <v>3673</v>
      </c>
    </row>
    <row r="14" spans="1:5">
      <c r="A14" s="4" t="s">
        <v>55</v>
      </c>
      <c r="B14" s="5" t="n">
        <v>395</v>
      </c>
      <c r="E14" s="5" t="n">
        <v>1652</v>
      </c>
    </row>
    <row r="15" spans="1:5">
      <c r="A15" s="4" t="s">
        <v>56</v>
      </c>
      <c r="B15" s="5" t="n">
        <v>57352</v>
      </c>
      <c r="E15" s="5" t="n">
        <v>66153</v>
      </c>
    </row>
    <row r="16" spans="1:5">
      <c r="A16" s="4" t="s">
        <v>282</v>
      </c>
      <c r="B16" s="5" t="n">
        <v>6773</v>
      </c>
      <c r="E16" s="5" t="n">
        <v>7019</v>
      </c>
    </row>
    <row r="17" spans="1:5">
      <c r="A17" s="4" t="s">
        <v>45</v>
      </c>
      <c r="B17" s="5" t="n">
        <v>8169</v>
      </c>
      <c r="E17" s="5" t="n">
        <v>7753</v>
      </c>
    </row>
    <row r="18" spans="1:5">
      <c r="A18" s="4" t="s">
        <v>60</v>
      </c>
      <c r="B18" s="5" t="n">
        <v>92642</v>
      </c>
      <c r="E18" s="5" t="n">
        <v>99692</v>
      </c>
    </row>
    <row r="19" spans="1:5">
      <c r="A19" s="4" t="s">
        <v>64</v>
      </c>
      <c r="B19" s="5" t="n">
        <v>170319</v>
      </c>
      <c r="E19" s="5" t="n">
        <v>156151</v>
      </c>
    </row>
    <row r="20" spans="1:5">
      <c r="A20" s="4" t="s">
        <v>66</v>
      </c>
      <c r="B20" s="5" t="n">
        <v>254226</v>
      </c>
      <c r="E20" s="5" t="n">
        <v>237930</v>
      </c>
    </row>
    <row r="21" spans="1:5">
      <c r="A21" s="4" t="s">
        <v>67</v>
      </c>
      <c r="B21" s="5" t="n">
        <v>346868</v>
      </c>
      <c r="E21" s="7" t="n">
        <v>337622</v>
      </c>
    </row>
    <row r="22" spans="1:5">
      <c r="A22" s="3" t="s">
        <v>283</v>
      </c>
    </row>
    <row r="23" spans="1:5">
      <c r="A23" s="4" t="s">
        <v>77</v>
      </c>
      <c r="B23" s="5" t="n">
        <v>45432</v>
      </c>
      <c r="C23" s="7" t="n">
        <v>41965</v>
      </c>
    </row>
    <row r="24" spans="1:5">
      <c r="A24" s="4" t="s">
        <v>78</v>
      </c>
      <c r="B24" s="5" t="n">
        <v>45432</v>
      </c>
      <c r="C24" s="5" t="n">
        <v>41965</v>
      </c>
    </row>
    <row r="25" spans="1:5">
      <c r="A25" s="4" t="s">
        <v>79</v>
      </c>
      <c r="B25" s="5" t="n">
        <v>8185</v>
      </c>
    </row>
    <row r="26" spans="1:5">
      <c r="A26" s="4" t="s">
        <v>80</v>
      </c>
      <c r="B26" s="5" t="n">
        <v>10735</v>
      </c>
      <c r="C26" s="5" t="n">
        <v>12053</v>
      </c>
    </row>
    <row r="27" spans="1:5">
      <c r="A27" s="4" t="s">
        <v>81</v>
      </c>
      <c r="B27" s="5" t="n">
        <v>34697</v>
      </c>
      <c r="C27" s="5" t="n">
        <v>29912</v>
      </c>
    </row>
    <row r="28" spans="1:5">
      <c r="A28" s="4" t="s">
        <v>83</v>
      </c>
      <c r="B28" s="5" t="n">
        <v>14277</v>
      </c>
      <c r="C28" s="5" t="n">
        <v>13702</v>
      </c>
    </row>
    <row r="29" spans="1:5">
      <c r="A29" s="4" t="s">
        <v>87</v>
      </c>
      <c r="B29" s="5" t="n">
        <v>33049</v>
      </c>
      <c r="C29" s="5" t="n">
        <v>29610</v>
      </c>
    </row>
    <row r="30" spans="1:5">
      <c r="A30" s="4" t="s">
        <v>88</v>
      </c>
      <c r="B30" s="5" t="n">
        <v>1648</v>
      </c>
      <c r="C30" s="5" t="n">
        <v>302</v>
      </c>
    </row>
    <row r="31" spans="1:5">
      <c r="A31" s="4" t="s">
        <v>284</v>
      </c>
      <c r="B31" s="5" t="n">
        <v>2421</v>
      </c>
      <c r="C31" s="5" t="n">
        <v>806</v>
      </c>
    </row>
    <row r="32" spans="1:5">
      <c r="A32" s="4" t="s">
        <v>92</v>
      </c>
      <c r="B32" s="5" t="n">
        <v>629</v>
      </c>
      <c r="C32" s="5" t="n">
        <v>233</v>
      </c>
    </row>
    <row r="33" spans="1:5">
      <c r="A33" s="4" t="s">
        <v>93</v>
      </c>
      <c r="B33" s="7" t="n">
        <v>1792</v>
      </c>
      <c r="C33" s="7" t="n">
        <v>573</v>
      </c>
    </row>
    <row r="34" spans="1:5">
      <c r="A34" s="4" t="s">
        <v>95</v>
      </c>
      <c r="B34" s="9" t="n">
        <v>0.04</v>
      </c>
      <c r="C34" s="9" t="n">
        <v>0.01</v>
      </c>
    </row>
    <row r="35" spans="1:5">
      <c r="A35" s="4" t="s">
        <v>96</v>
      </c>
      <c r="B35" s="9" t="n">
        <v>0.04</v>
      </c>
      <c r="C35" s="9" t="n">
        <v>0.01</v>
      </c>
    </row>
    <row r="36" spans="1:5">
      <c r="A36" s="4" t="s">
        <v>226</v>
      </c>
    </row>
    <row r="37" spans="1:5">
      <c r="A37" s="3" t="s">
        <v>281</v>
      </c>
    </row>
    <row r="38" spans="1:5">
      <c r="A38" s="4" t="s">
        <v>64</v>
      </c>
      <c r="D38" s="7" t="n">
        <v>12371</v>
      </c>
    </row>
    <row r="39" spans="1:5">
      <c r="A39" s="4" t="s">
        <v>285</v>
      </c>
    </row>
    <row r="40" spans="1:5">
      <c r="A40" s="3" t="s">
        <v>281</v>
      </c>
    </row>
    <row r="41" spans="1:5">
      <c r="A41" s="4" t="s">
        <v>31</v>
      </c>
      <c r="B41" s="7" t="n">
        <v>-276</v>
      </c>
    </row>
    <row r="42" spans="1:5">
      <c r="A42" s="4" t="s">
        <v>34</v>
      </c>
      <c r="B42" s="5" t="n">
        <v>-4874</v>
      </c>
    </row>
    <row r="43" spans="1:5">
      <c r="A43" s="4" t="s">
        <v>35</v>
      </c>
      <c r="B43" s="5" t="n">
        <v>302</v>
      </c>
    </row>
    <row r="44" spans="1:5">
      <c r="A44" s="4" t="s">
        <v>36</v>
      </c>
      <c r="B44" s="5" t="n">
        <v>-4848</v>
      </c>
    </row>
    <row r="45" spans="1:5">
      <c r="A45" s="4" t="s">
        <v>45</v>
      </c>
      <c r="B45" s="5" t="n">
        <v>507</v>
      </c>
    </row>
    <row r="46" spans="1:5">
      <c r="A46" s="4" t="s">
        <v>46</v>
      </c>
      <c r="B46" s="5" t="n">
        <v>-7488</v>
      </c>
    </row>
    <row r="47" spans="1:5">
      <c r="A47" s="4" t="s">
        <v>47</v>
      </c>
      <c r="B47" s="5" t="n">
        <v>-30</v>
      </c>
    </row>
    <row r="48" spans="1:5">
      <c r="A48" s="4" t="s">
        <v>48</v>
      </c>
      <c r="B48" s="5" t="n">
        <v>-11859</v>
      </c>
    </row>
    <row r="49" spans="1:5">
      <c r="A49" s="4" t="s">
        <v>51</v>
      </c>
      <c r="B49" s="5" t="n">
        <v>5468</v>
      </c>
    </row>
    <row r="50" spans="1:5">
      <c r="A50" s="4" t="s">
        <v>53</v>
      </c>
      <c r="B50" s="5" t="n">
        <v>-1942</v>
      </c>
    </row>
    <row r="51" spans="1:5">
      <c r="A51" s="4" t="s">
        <v>56</v>
      </c>
      <c r="B51" s="5" t="n">
        <v>3526</v>
      </c>
    </row>
    <row r="52" spans="1:5">
      <c r="A52" s="4" t="s">
        <v>282</v>
      </c>
      <c r="B52" s="5" t="n">
        <v>89</v>
      </c>
    </row>
    <row r="53" spans="1:5">
      <c r="A53" s="4" t="s">
        <v>45</v>
      </c>
      <c r="B53" s="5" t="n">
        <v>-424</v>
      </c>
    </row>
    <row r="54" spans="1:5">
      <c r="A54" s="4" t="s">
        <v>60</v>
      </c>
      <c r="B54" s="5" t="n">
        <v>3191</v>
      </c>
    </row>
    <row r="55" spans="1:5">
      <c r="A55" s="4" t="s">
        <v>64</v>
      </c>
      <c r="B55" s="5" t="n">
        <v>-15050</v>
      </c>
    </row>
    <row r="56" spans="1:5">
      <c r="A56" s="4" t="s">
        <v>66</v>
      </c>
      <c r="B56" s="5" t="n">
        <v>-15050</v>
      </c>
    </row>
    <row r="57" spans="1:5">
      <c r="A57" s="4" t="s">
        <v>67</v>
      </c>
      <c r="B57" s="5" t="n">
        <v>-11859</v>
      </c>
    </row>
    <row r="58" spans="1:5">
      <c r="A58" s="3" t="s">
        <v>283</v>
      </c>
    </row>
    <row r="59" spans="1:5">
      <c r="A59" s="4" t="s">
        <v>78</v>
      </c>
      <c r="B59" s="5" t="n">
        <v>-3145</v>
      </c>
    </row>
    <row r="60" spans="1:5">
      <c r="A60" s="4" t="s">
        <v>79</v>
      </c>
      <c r="B60" s="5" t="n">
        <v>393</v>
      </c>
    </row>
    <row r="61" spans="1:5">
      <c r="A61" s="4" t="s">
        <v>80</v>
      </c>
      <c r="B61" s="5" t="n">
        <v>393</v>
      </c>
    </row>
    <row r="62" spans="1:5">
      <c r="A62" s="4" t="s">
        <v>81</v>
      </c>
      <c r="B62" s="5" t="n">
        <v>-3538</v>
      </c>
    </row>
    <row r="63" spans="1:5">
      <c r="A63" s="4" t="s">
        <v>83</v>
      </c>
      <c r="B63" s="5" t="n">
        <v>382</v>
      </c>
    </row>
    <row r="64" spans="1:5">
      <c r="A64" s="4" t="s">
        <v>87</v>
      </c>
      <c r="B64" s="5" t="n">
        <v>382</v>
      </c>
    </row>
    <row r="65" spans="1:5">
      <c r="A65" s="4" t="s">
        <v>88</v>
      </c>
      <c r="B65" s="5" t="n">
        <v>-3920</v>
      </c>
    </row>
    <row r="66" spans="1:5">
      <c r="A66" s="4" t="s">
        <v>284</v>
      </c>
      <c r="B66" s="5" t="n">
        <v>-3920</v>
      </c>
    </row>
    <row r="67" spans="1:5">
      <c r="A67" s="4" t="s">
        <v>92</v>
      </c>
      <c r="B67" s="5" t="n">
        <v>-1019</v>
      </c>
    </row>
    <row r="68" spans="1:5">
      <c r="A68" s="4" t="s">
        <v>93</v>
      </c>
      <c r="B68" s="5" t="n">
        <v>-2901</v>
      </c>
    </row>
    <row r="69" spans="1:5">
      <c r="A69" s="4" t="s">
        <v>286</v>
      </c>
    </row>
    <row r="70" spans="1:5">
      <c r="A70" s="3" t="s">
        <v>281</v>
      </c>
    </row>
    <row r="71" spans="1:5">
      <c r="A71" s="4" t="s">
        <v>31</v>
      </c>
      <c r="B71" s="5" t="n">
        <v>34169</v>
      </c>
    </row>
    <row r="72" spans="1:5">
      <c r="A72" s="4" t="s">
        <v>35</v>
      </c>
      <c r="B72" s="5" t="n">
        <v>4849</v>
      </c>
    </row>
    <row r="73" spans="1:5">
      <c r="A73" s="4" t="s">
        <v>36</v>
      </c>
      <c r="B73" s="5" t="n">
        <v>223437</v>
      </c>
    </row>
    <row r="74" spans="1:5">
      <c r="A74" s="4" t="s">
        <v>45</v>
      </c>
      <c r="B74" s="5" t="n">
        <v>5482</v>
      </c>
    </row>
    <row r="75" spans="1:5">
      <c r="A75" s="4" t="s">
        <v>47</v>
      </c>
      <c r="B75" s="5" t="n">
        <v>7032</v>
      </c>
    </row>
    <row r="76" spans="1:5">
      <c r="A76" s="4" t="s">
        <v>48</v>
      </c>
      <c r="B76" s="5" t="n">
        <v>335009</v>
      </c>
    </row>
    <row r="77" spans="1:5">
      <c r="A77" s="4" t="s">
        <v>51</v>
      </c>
      <c r="B77" s="5" t="n">
        <v>35901</v>
      </c>
    </row>
    <row r="78" spans="1:5">
      <c r="A78" s="4" t="s">
        <v>53</v>
      </c>
      <c r="B78" s="5" t="n">
        <v>-507</v>
      </c>
    </row>
    <row r="79" spans="1:5">
      <c r="A79" s="4" t="s">
        <v>56</v>
      </c>
      <c r="B79" s="5" t="n">
        <v>60878</v>
      </c>
    </row>
    <row r="80" spans="1:5">
      <c r="A80" s="4" t="s">
        <v>282</v>
      </c>
      <c r="B80" s="5" t="n">
        <v>6862</v>
      </c>
    </row>
    <row r="81" spans="1:5">
      <c r="A81" s="4" t="s">
        <v>45</v>
      </c>
      <c r="B81" s="5" t="n">
        <v>7745</v>
      </c>
    </row>
    <row r="82" spans="1:5">
      <c r="A82" s="4" t="s">
        <v>60</v>
      </c>
      <c r="B82" s="5" t="n">
        <v>95833</v>
      </c>
    </row>
    <row r="83" spans="1:5">
      <c r="A83" s="4" t="s">
        <v>64</v>
      </c>
      <c r="B83" s="5" t="n">
        <v>155269</v>
      </c>
    </row>
    <row r="84" spans="1:5">
      <c r="A84" s="4" t="s">
        <v>66</v>
      </c>
      <c r="B84" s="5" t="n">
        <v>239176</v>
      </c>
    </row>
    <row r="85" spans="1:5">
      <c r="A85" s="4" t="s">
        <v>67</v>
      </c>
      <c r="B85" s="5" t="n">
        <v>335009</v>
      </c>
    </row>
    <row r="86" spans="1:5">
      <c r="A86" s="3" t="s">
        <v>283</v>
      </c>
    </row>
    <row r="87" spans="1:5">
      <c r="A87" s="4" t="s">
        <v>78</v>
      </c>
      <c r="B87" s="5" t="n">
        <v>42287</v>
      </c>
    </row>
    <row r="88" spans="1:5">
      <c r="A88" s="4" t="s">
        <v>79</v>
      </c>
      <c r="B88" s="5" t="n">
        <v>8578</v>
      </c>
    </row>
    <row r="89" spans="1:5">
      <c r="A89" s="4" t="s">
        <v>80</v>
      </c>
      <c r="B89" s="5" t="n">
        <v>11128</v>
      </c>
    </row>
    <row r="90" spans="1:5">
      <c r="A90" s="4" t="s">
        <v>81</v>
      </c>
      <c r="B90" s="5" t="n">
        <v>31159</v>
      </c>
    </row>
    <row r="91" spans="1:5">
      <c r="A91" s="4" t="s">
        <v>83</v>
      </c>
      <c r="B91" s="5" t="n">
        <v>14659</v>
      </c>
    </row>
    <row r="92" spans="1:5">
      <c r="A92" s="4" t="s">
        <v>87</v>
      </c>
      <c r="B92" s="5" t="n">
        <v>33431</v>
      </c>
    </row>
    <row r="93" spans="1:5">
      <c r="A93" s="4" t="s">
        <v>88</v>
      </c>
      <c r="B93" s="5" t="n">
        <v>-2272</v>
      </c>
    </row>
    <row r="94" spans="1:5">
      <c r="A94" s="4" t="s">
        <v>284</v>
      </c>
      <c r="B94" s="5" t="n">
        <v>-1499</v>
      </c>
    </row>
    <row r="95" spans="1:5">
      <c r="A95" s="4" t="s">
        <v>92</v>
      </c>
      <c r="B95" s="5" t="n">
        <v>-390</v>
      </c>
    </row>
    <row r="96" spans="1:5">
      <c r="A96" s="4" t="s">
        <v>93</v>
      </c>
      <c r="B96" s="7" t="n">
        <v>-1109</v>
      </c>
    </row>
    <row r="97" spans="1:5">
      <c r="A97" s="4" t="s">
        <v>95</v>
      </c>
      <c r="B97" s="9" t="n">
        <v>-0.03</v>
      </c>
    </row>
    <row r="98" spans="1:5">
      <c r="A98" s="4" t="s">
        <v>96</v>
      </c>
      <c r="B98" s="9" t="n">
        <v>-0.03</v>
      </c>
    </row>
    <row r="99" spans="1:5">
      <c r="A99" s="4" t="s">
        <v>100</v>
      </c>
    </row>
    <row r="100" spans="1:5">
      <c r="A100" s="3" t="s">
        <v>283</v>
      </c>
    </row>
    <row r="101" spans="1:5">
      <c r="A101" s="4" t="s">
        <v>77</v>
      </c>
      <c r="B101" s="7" t="n">
        <v>33494</v>
      </c>
      <c r="C101" s="7" t="n">
        <v>31561</v>
      </c>
    </row>
    <row r="102" spans="1:5">
      <c r="A102" s="4" t="s">
        <v>79</v>
      </c>
      <c r="B102" s="5" t="n">
        <v>8185</v>
      </c>
      <c r="C102" s="5" t="n">
        <v>9540</v>
      </c>
    </row>
    <row r="103" spans="1:5">
      <c r="A103" s="4" t="s">
        <v>287</v>
      </c>
    </row>
    <row r="104" spans="1:5">
      <c r="A104" s="3" t="s">
        <v>283</v>
      </c>
    </row>
    <row r="105" spans="1:5">
      <c r="A105" s="4" t="s">
        <v>77</v>
      </c>
      <c r="B105" s="5" t="n">
        <v>-2447</v>
      </c>
    </row>
    <row r="106" spans="1:5">
      <c r="A106" s="4" t="s">
        <v>288</v>
      </c>
    </row>
    <row r="107" spans="1:5">
      <c r="A107" s="3" t="s">
        <v>283</v>
      </c>
    </row>
    <row r="108" spans="1:5">
      <c r="A108" s="4" t="s">
        <v>77</v>
      </c>
      <c r="B108" s="5" t="n">
        <v>31047</v>
      </c>
    </row>
    <row r="109" spans="1:5">
      <c r="A109" s="4" t="s">
        <v>101</v>
      </c>
    </row>
    <row r="110" spans="1:5">
      <c r="A110" s="3" t="s">
        <v>283</v>
      </c>
    </row>
    <row r="111" spans="1:5">
      <c r="A111" s="4" t="s">
        <v>77</v>
      </c>
      <c r="B111" s="5" t="n">
        <v>11938</v>
      </c>
      <c r="C111" s="5" t="n">
        <v>10404</v>
      </c>
    </row>
    <row r="112" spans="1:5">
      <c r="A112" s="4" t="s">
        <v>79</v>
      </c>
      <c r="B112" s="5" t="n">
        <v>2550</v>
      </c>
      <c r="C112" s="7" t="n">
        <v>2513</v>
      </c>
    </row>
    <row r="113" spans="1:5">
      <c r="A113" s="4" t="s">
        <v>289</v>
      </c>
    </row>
    <row r="114" spans="1:5">
      <c r="A114" s="3" t="s">
        <v>283</v>
      </c>
    </row>
    <row r="115" spans="1:5">
      <c r="A115" s="4" t="s">
        <v>77</v>
      </c>
      <c r="B115" s="5" t="n">
        <v>-698</v>
      </c>
    </row>
    <row r="116" spans="1:5">
      <c r="A116" s="4" t="s">
        <v>290</v>
      </c>
    </row>
    <row r="117" spans="1:5">
      <c r="A117" s="3" t="s">
        <v>283</v>
      </c>
    </row>
    <row r="118" spans="1:5">
      <c r="A118" s="4" t="s">
        <v>77</v>
      </c>
      <c r="B118" s="5" t="n">
        <v>11240</v>
      </c>
    </row>
    <row r="119" spans="1:5">
      <c r="A119" s="4" t="s">
        <v>79</v>
      </c>
      <c r="B119" s="7" t="n">
        <v>25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91</v>
      </c>
      <c r="B1" s="2" t="s">
        <v>1</v>
      </c>
      <c r="C1" s="2" t="s">
        <v>110</v>
      </c>
    </row>
    <row r="2" spans="1:3">
      <c r="B2" s="2" t="s">
        <v>2</v>
      </c>
      <c r="C2" s="2" t="s">
        <v>27</v>
      </c>
    </row>
    <row r="3" spans="1:3">
      <c r="A3" s="4" t="s">
        <v>292</v>
      </c>
      <c r="B3" s="7" t="n">
        <v>34445</v>
      </c>
      <c r="C3" s="7" t="n">
        <v>48217</v>
      </c>
    </row>
    <row r="4" spans="1:3">
      <c r="A4" s="4" t="s">
        <v>293</v>
      </c>
      <c r="B4" s="5" t="n">
        <v>12362</v>
      </c>
      <c r="C4" s="5" t="n">
        <v>8167</v>
      </c>
    </row>
    <row r="5" spans="1:3">
      <c r="A5" s="4" t="s">
        <v>294</v>
      </c>
      <c r="B5" s="7" t="n">
        <v>37207</v>
      </c>
      <c r="C5" s="7" t="n">
        <v>33752</v>
      </c>
    </row>
    <row r="6" spans="1:3">
      <c r="A6" s="4" t="s">
        <v>295</v>
      </c>
      <c r="B6" s="4" t="s">
        <v>296</v>
      </c>
    </row>
    <row r="7" spans="1:3">
      <c r="A7" s="4" t="s">
        <v>297</v>
      </c>
      <c r="B7" s="7" t="n">
        <v>4200</v>
      </c>
    </row>
    <row r="8" spans="1:3">
      <c r="A8" s="4" t="s">
        <v>298</v>
      </c>
      <c r="B8" s="7" t="n">
        <v>11000</v>
      </c>
    </row>
    <row r="9" spans="1:3">
      <c r="A9" s="4" t="s">
        <v>230</v>
      </c>
    </row>
    <row r="10" spans="1:3">
      <c r="A10" s="4" t="s">
        <v>299</v>
      </c>
      <c r="B10" s="4" t="s">
        <v>232</v>
      </c>
    </row>
    <row r="11" spans="1:3">
      <c r="A11" s="4" t="s">
        <v>233</v>
      </c>
    </row>
    <row r="12" spans="1:3">
      <c r="A12" s="4" t="s">
        <v>299</v>
      </c>
      <c r="B12"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39</v>
      </c>
    </row>
    <row r="3" spans="1:2">
      <c r="A3" s="3" t="s">
        <v>301</v>
      </c>
    </row>
    <row r="4" spans="1:2">
      <c r="A4" s="4" t="s">
        <v>302</v>
      </c>
      <c r="B4" s="7" t="n">
        <v>18937</v>
      </c>
    </row>
    <row r="5" spans="1:2">
      <c r="A5" s="4" t="s">
        <v>303</v>
      </c>
      <c r="B5" s="4" t="s">
        <v>296</v>
      </c>
    </row>
    <row r="6" spans="1:2">
      <c r="A6" s="4" t="s">
        <v>304</v>
      </c>
      <c r="B6" s="4" t="s">
        <v>296</v>
      </c>
    </row>
    <row r="7" spans="1:2">
      <c r="A7" s="4" t="s">
        <v>305</v>
      </c>
    </row>
    <row r="8" spans="1:2">
      <c r="A8" s="3" t="s">
        <v>301</v>
      </c>
    </row>
    <row r="9" spans="1:2">
      <c r="A9" s="4" t="s">
        <v>302</v>
      </c>
      <c r="B9" s="7" t="n">
        <v>7242</v>
      </c>
    </row>
    <row r="10" spans="1:2">
      <c r="A10" s="3" t="s">
        <v>306</v>
      </c>
    </row>
    <row r="11" spans="1:2">
      <c r="A11" s="4" t="s">
        <v>307</v>
      </c>
      <c r="B11" s="4" t="s">
        <v>308</v>
      </c>
    </row>
    <row r="12" spans="1:2">
      <c r="A12" s="4" t="s">
        <v>309</v>
      </c>
    </row>
    <row r="13" spans="1:2">
      <c r="A13" s="3" t="s">
        <v>301</v>
      </c>
    </row>
    <row r="14" spans="1:2">
      <c r="A14" s="4" t="s">
        <v>302</v>
      </c>
      <c r="B14" s="7" t="n">
        <v>5977</v>
      </c>
    </row>
    <row r="15" spans="1:2">
      <c r="A15" s="3" t="s">
        <v>306</v>
      </c>
    </row>
    <row r="16" spans="1:2">
      <c r="A16" s="4" t="s">
        <v>307</v>
      </c>
      <c r="B16" s="4" t="s">
        <v>308</v>
      </c>
    </row>
    <row r="17" spans="1:2">
      <c r="A17" s="4" t="s">
        <v>310</v>
      </c>
    </row>
    <row r="18" spans="1:2">
      <c r="A18" s="3" t="s">
        <v>301</v>
      </c>
    </row>
    <row r="19" spans="1:2">
      <c r="A19" s="4" t="s">
        <v>302</v>
      </c>
      <c r="B19" s="7" t="n">
        <v>3064</v>
      </c>
    </row>
    <row r="20" spans="1:2">
      <c r="A20" s="3" t="s">
        <v>306</v>
      </c>
    </row>
    <row r="21" spans="1:2">
      <c r="A21" s="4" t="s">
        <v>307</v>
      </c>
      <c r="B21" s="4" t="s">
        <v>308</v>
      </c>
    </row>
    <row r="22" spans="1:2">
      <c r="A22" s="4" t="s">
        <v>311</v>
      </c>
    </row>
    <row r="23" spans="1:2">
      <c r="A23" s="3" t="s">
        <v>301</v>
      </c>
    </row>
    <row r="24" spans="1:2">
      <c r="A24" s="4" t="s">
        <v>302</v>
      </c>
      <c r="B24" s="7" t="n">
        <v>2654</v>
      </c>
    </row>
    <row r="25" spans="1:2">
      <c r="A25" s="3" t="s">
        <v>306</v>
      </c>
    </row>
    <row r="26" spans="1:2">
      <c r="A26" s="4" t="s">
        <v>307</v>
      </c>
      <c r="B2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312</v>
      </c>
      <c r="B1" s="2" t="s">
        <v>1</v>
      </c>
    </row>
    <row r="2" spans="1:2">
      <c r="B2" s="2" t="s">
        <v>239</v>
      </c>
    </row>
    <row r="3" spans="1:2">
      <c r="A3" s="3" t="s">
        <v>313</v>
      </c>
    </row>
    <row r="4" spans="1:2">
      <c r="A4" s="4" t="s">
        <v>314</v>
      </c>
      <c r="B4" s="4" t="s">
        <v>234</v>
      </c>
    </row>
    <row r="5" spans="1:2">
      <c r="A5" s="4" t="s">
        <v>315</v>
      </c>
      <c r="B5" s="7" t="n">
        <v>296</v>
      </c>
    </row>
    <row r="6" spans="1:2">
      <c r="A6" s="4" t="s">
        <v>316</v>
      </c>
      <c r="B6" s="5" t="n">
        <v>1540</v>
      </c>
    </row>
    <row r="7" spans="1:2">
      <c r="A7" s="4" t="s">
        <v>317</v>
      </c>
      <c r="B7" s="7" t="n">
        <v>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8</v>
      </c>
      <c r="B1" s="2" t="s">
        <v>2</v>
      </c>
      <c r="C1" s="2" t="s">
        <v>27</v>
      </c>
    </row>
    <row r="2" spans="1:3">
      <c r="A2" s="3" t="s">
        <v>32</v>
      </c>
    </row>
    <row r="3" spans="1:3">
      <c r="A3" s="4" t="s">
        <v>319</v>
      </c>
      <c r="B3" s="7" t="n">
        <v>4932</v>
      </c>
      <c r="C3" s="7" t="n">
        <v>4691</v>
      </c>
    </row>
    <row r="4" spans="1:3">
      <c r="A4" s="4" t="s">
        <v>320</v>
      </c>
      <c r="B4" s="5" t="n">
        <v>6572</v>
      </c>
      <c r="C4" s="5" t="n">
        <v>7349</v>
      </c>
    </row>
    <row r="5" spans="1:3">
      <c r="A5" s="4" t="s">
        <v>321</v>
      </c>
      <c r="B5" s="7" t="n">
        <v>11504</v>
      </c>
      <c r="C5" s="7" t="n">
        <v>120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22</v>
      </c>
      <c r="B1" s="2" t="s">
        <v>1</v>
      </c>
      <c r="C1" s="2" t="s">
        <v>323</v>
      </c>
    </row>
    <row r="2" spans="1:3">
      <c r="B2" s="2" t="s">
        <v>2</v>
      </c>
      <c r="C2" s="2" t="s">
        <v>2</v>
      </c>
    </row>
    <row r="3" spans="1:3">
      <c r="A3" s="3" t="s">
        <v>43</v>
      </c>
    </row>
    <row r="4" spans="1:3">
      <c r="A4" s="4" t="s">
        <v>324</v>
      </c>
      <c r="B4" s="7" t="n">
        <v>56332</v>
      </c>
    </row>
    <row r="5" spans="1:3">
      <c r="A5" s="4" t="s">
        <v>325</v>
      </c>
      <c r="B5" s="5" t="n">
        <v>0</v>
      </c>
      <c r="C5" s="7" t="n">
        <v>0</v>
      </c>
    </row>
    <row r="6" spans="1:3">
      <c r="A6" s="4" t="s">
        <v>326</v>
      </c>
      <c r="B6" s="5" t="n">
        <v>693</v>
      </c>
    </row>
    <row r="7" spans="1:3">
      <c r="A7" s="4" t="s">
        <v>327</v>
      </c>
      <c r="B7" s="7" t="n">
        <v>57025</v>
      </c>
      <c r="C7" s="7" t="n">
        <v>570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76</v>
      </c>
      <c r="D2" s="2" t="s">
        <v>2</v>
      </c>
    </row>
    <row r="3" spans="1:4">
      <c r="A3" s="3" t="s">
        <v>329</v>
      </c>
    </row>
    <row r="4" spans="1:4">
      <c r="A4" s="4" t="s">
        <v>330</v>
      </c>
      <c r="B4" s="7" t="n">
        <v>37888</v>
      </c>
    </row>
    <row r="5" spans="1:4">
      <c r="A5" s="4" t="s">
        <v>331</v>
      </c>
      <c r="B5" s="5" t="n">
        <v>36</v>
      </c>
    </row>
    <row r="6" spans="1:4">
      <c r="A6" s="4" t="s">
        <v>326</v>
      </c>
      <c r="B6" s="5" t="n">
        <v>10</v>
      </c>
    </row>
    <row r="7" spans="1:4">
      <c r="A7" s="4" t="s">
        <v>332</v>
      </c>
      <c r="B7" s="5" t="n">
        <v>-2201</v>
      </c>
      <c r="C7" s="7" t="n">
        <v>-2199</v>
      </c>
    </row>
    <row r="8" spans="1:4">
      <c r="A8" s="4" t="s">
        <v>330</v>
      </c>
      <c r="B8" s="5" t="n">
        <v>35733</v>
      </c>
    </row>
    <row r="9" spans="1:4">
      <c r="A9" s="3" t="s">
        <v>333</v>
      </c>
    </row>
    <row r="10" spans="1:4">
      <c r="A10" s="4" t="s">
        <v>334</v>
      </c>
      <c r="D10" s="7" t="n">
        <v>78640</v>
      </c>
    </row>
    <row r="11" spans="1:4">
      <c r="A11" s="4" t="s">
        <v>335</v>
      </c>
      <c r="D11" s="5" t="n">
        <v>-42907</v>
      </c>
    </row>
    <row r="12" spans="1:4">
      <c r="A12" s="4" t="s">
        <v>336</v>
      </c>
      <c r="B12" s="5" t="n">
        <v>37888</v>
      </c>
      <c r="D12" s="5" t="n">
        <v>35733</v>
      </c>
    </row>
    <row r="13" spans="1:4">
      <c r="A13" s="4" t="s">
        <v>337</v>
      </c>
    </row>
    <row r="14" spans="1:4">
      <c r="A14" s="3" t="s">
        <v>329</v>
      </c>
    </row>
    <row r="15" spans="1:4">
      <c r="A15" s="4" t="s">
        <v>330</v>
      </c>
      <c r="B15" s="5" t="n">
        <v>6946</v>
      </c>
    </row>
    <row r="16" spans="1:4">
      <c r="A16" s="4" t="s">
        <v>326</v>
      </c>
      <c r="B16" s="5" t="n">
        <v>5</v>
      </c>
    </row>
    <row r="17" spans="1:4">
      <c r="A17" s="4" t="s">
        <v>332</v>
      </c>
      <c r="B17" s="5" t="n">
        <v>-1109</v>
      </c>
    </row>
    <row r="18" spans="1:4">
      <c r="A18" s="4" t="s">
        <v>330</v>
      </c>
      <c r="B18" s="5" t="n">
        <v>5842</v>
      </c>
    </row>
    <row r="19" spans="1:4">
      <c r="A19" s="3" t="s">
        <v>333</v>
      </c>
    </row>
    <row r="20" spans="1:4">
      <c r="A20" s="4" t="s">
        <v>334</v>
      </c>
      <c r="D20" s="5" t="n">
        <v>37349</v>
      </c>
    </row>
    <row r="21" spans="1:4">
      <c r="A21" s="4" t="s">
        <v>335</v>
      </c>
      <c r="D21" s="5" t="n">
        <v>-31507</v>
      </c>
    </row>
    <row r="22" spans="1:4">
      <c r="A22" s="4" t="s">
        <v>336</v>
      </c>
      <c r="B22" s="5" t="n">
        <v>6946</v>
      </c>
      <c r="D22" s="5" t="n">
        <v>5842</v>
      </c>
    </row>
    <row r="23" spans="1:4">
      <c r="A23" s="4" t="s">
        <v>338</v>
      </c>
    </row>
    <row r="24" spans="1:4">
      <c r="A24" s="3" t="s">
        <v>329</v>
      </c>
    </row>
    <row r="25" spans="1:4">
      <c r="A25" s="4" t="s">
        <v>330</v>
      </c>
      <c r="B25" s="5" t="n">
        <v>22544</v>
      </c>
    </row>
    <row r="26" spans="1:4">
      <c r="A26" s="4" t="s">
        <v>326</v>
      </c>
      <c r="B26" s="5" t="n">
        <v>1</v>
      </c>
    </row>
    <row r="27" spans="1:4">
      <c r="A27" s="4" t="s">
        <v>332</v>
      </c>
      <c r="B27" s="5" t="n">
        <v>-604</v>
      </c>
    </row>
    <row r="28" spans="1:4">
      <c r="A28" s="4" t="s">
        <v>330</v>
      </c>
      <c r="B28" s="5" t="n">
        <v>21941</v>
      </c>
    </row>
    <row r="29" spans="1:4">
      <c r="A29" s="3" t="s">
        <v>333</v>
      </c>
    </row>
    <row r="30" spans="1:4">
      <c r="A30" s="4" t="s">
        <v>334</v>
      </c>
      <c r="D30" s="5" t="n">
        <v>27864</v>
      </c>
    </row>
    <row r="31" spans="1:4">
      <c r="A31" s="4" t="s">
        <v>335</v>
      </c>
      <c r="D31" s="5" t="n">
        <v>-5923</v>
      </c>
    </row>
    <row r="32" spans="1:4">
      <c r="A32" s="4" t="s">
        <v>336</v>
      </c>
      <c r="B32" s="5" t="n">
        <v>22544</v>
      </c>
      <c r="D32" s="5" t="n">
        <v>21941</v>
      </c>
    </row>
    <row r="33" spans="1:4">
      <c r="A33" s="4" t="s">
        <v>121</v>
      </c>
    </row>
    <row r="34" spans="1:4">
      <c r="A34" s="3" t="s">
        <v>329</v>
      </c>
    </row>
    <row r="35" spans="1:4">
      <c r="A35" s="4" t="s">
        <v>330</v>
      </c>
      <c r="B35" s="5" t="n">
        <v>8398</v>
      </c>
    </row>
    <row r="36" spans="1:4">
      <c r="A36" s="4" t="s">
        <v>331</v>
      </c>
      <c r="B36" s="5" t="n">
        <v>36</v>
      </c>
    </row>
    <row r="37" spans="1:4">
      <c r="A37" s="4" t="s">
        <v>326</v>
      </c>
      <c r="B37" s="5" t="n">
        <v>4</v>
      </c>
    </row>
    <row r="38" spans="1:4">
      <c r="A38" s="4" t="s">
        <v>332</v>
      </c>
      <c r="B38" s="5" t="n">
        <v>-488</v>
      </c>
    </row>
    <row r="39" spans="1:4">
      <c r="A39" s="4" t="s">
        <v>330</v>
      </c>
      <c r="B39" s="5" t="n">
        <v>7950</v>
      </c>
    </row>
    <row r="40" spans="1:4">
      <c r="A40" s="3" t="s">
        <v>333</v>
      </c>
    </row>
    <row r="41" spans="1:4">
      <c r="A41" s="4" t="s">
        <v>334</v>
      </c>
      <c r="D41" s="5" t="n">
        <v>13427</v>
      </c>
    </row>
    <row r="42" spans="1:4">
      <c r="A42" s="4" t="s">
        <v>335</v>
      </c>
      <c r="D42" s="5" t="n">
        <v>-5477</v>
      </c>
    </row>
    <row r="43" spans="1:4">
      <c r="A43" s="4" t="s">
        <v>336</v>
      </c>
      <c r="B43" s="7" t="n">
        <v>8398</v>
      </c>
      <c r="D43" s="7" t="n">
        <v>79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39</v>
      </c>
      <c r="B1" s="2" t="s">
        <v>225</v>
      </c>
      <c r="C1" s="2" t="s">
        <v>2</v>
      </c>
      <c r="D1" s="2" t="s">
        <v>27</v>
      </c>
    </row>
    <row r="2" spans="1:4">
      <c r="A2" s="3" t="s">
        <v>143</v>
      </c>
    </row>
    <row r="3" spans="1:4">
      <c r="A3" s="4" t="s">
        <v>340</v>
      </c>
      <c r="C3" s="4" t="s">
        <v>341</v>
      </c>
    </row>
    <row r="4" spans="1:4">
      <c r="A4" s="4" t="s">
        <v>342</v>
      </c>
      <c r="B4" s="4" t="s">
        <v>343</v>
      </c>
      <c r="C4" s="4" t="s">
        <v>343</v>
      </c>
      <c r="D4" s="4" t="s">
        <v>2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7</v>
      </c>
    </row>
    <row r="3" spans="1:3">
      <c r="A3" s="3" t="s">
        <v>345</v>
      </c>
    </row>
    <row r="4" spans="1:3">
      <c r="A4" s="4" t="s">
        <v>346</v>
      </c>
      <c r="C4" s="7" t="n">
        <v>20864</v>
      </c>
    </row>
    <row r="5" spans="1:3">
      <c r="A5" s="4" t="s">
        <v>347</v>
      </c>
      <c r="C5" s="5" t="n">
        <v>120457</v>
      </c>
    </row>
    <row r="6" spans="1:3">
      <c r="A6" s="4" t="s">
        <v>348</v>
      </c>
      <c r="C6" s="5" t="n">
        <v>12805</v>
      </c>
    </row>
    <row r="7" spans="1:3">
      <c r="A7" s="4" t="s">
        <v>349</v>
      </c>
      <c r="B7" s="7" t="n">
        <v>3810</v>
      </c>
    </row>
    <row r="8" spans="1:3">
      <c r="A8" s="4" t="s">
        <v>350</v>
      </c>
    </row>
    <row r="9" spans="1:3">
      <c r="A9" s="3" t="s">
        <v>345</v>
      </c>
    </row>
    <row r="10" spans="1:3">
      <c r="A10" s="4" t="s">
        <v>351</v>
      </c>
      <c r="C10" s="7" t="n">
        <v>311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7</v>
      </c>
      <c r="B4" s="7" t="n">
        <v>45432</v>
      </c>
      <c r="C4" s="7" t="n">
        <v>41965</v>
      </c>
    </row>
    <row r="5" spans="1:3">
      <c r="A5" s="4" t="s">
        <v>78</v>
      </c>
      <c r="B5" s="5" t="n">
        <v>45432</v>
      </c>
      <c r="C5" s="5" t="n">
        <v>41965</v>
      </c>
    </row>
    <row r="6" spans="1:3">
      <c r="A6" s="3" t="s">
        <v>79</v>
      </c>
    </row>
    <row r="7" spans="1:3">
      <c r="A7" s="4" t="s">
        <v>79</v>
      </c>
      <c r="B7" s="5" t="n">
        <v>8185</v>
      </c>
    </row>
    <row r="8" spans="1:3">
      <c r="A8" s="4" t="s">
        <v>80</v>
      </c>
      <c r="B8" s="5" t="n">
        <v>10735</v>
      </c>
      <c r="C8" s="5" t="n">
        <v>12053</v>
      </c>
    </row>
    <row r="9" spans="1:3">
      <c r="A9" s="4" t="s">
        <v>81</v>
      </c>
      <c r="B9" s="5" t="n">
        <v>34697</v>
      </c>
      <c r="C9" s="5" t="n">
        <v>29912</v>
      </c>
    </row>
    <row r="10" spans="1:3">
      <c r="A10" s="3" t="s">
        <v>82</v>
      </c>
    </row>
    <row r="11" spans="1:3">
      <c r="A11" s="4" t="s">
        <v>83</v>
      </c>
      <c r="B11" s="5" t="n">
        <v>14277</v>
      </c>
      <c r="C11" s="5" t="n">
        <v>13702</v>
      </c>
    </row>
    <row r="12" spans="1:3">
      <c r="A12" s="4" t="s">
        <v>84</v>
      </c>
      <c r="B12" s="5" t="n">
        <v>5797</v>
      </c>
      <c r="C12" s="5" t="n">
        <v>5856</v>
      </c>
    </row>
    <row r="13" spans="1:3">
      <c r="A13" s="4" t="s">
        <v>85</v>
      </c>
      <c r="B13" s="5" t="n">
        <v>10774</v>
      </c>
      <c r="C13" s="5" t="n">
        <v>7853</v>
      </c>
    </row>
    <row r="14" spans="1:3">
      <c r="A14" s="4" t="s">
        <v>86</v>
      </c>
      <c r="B14" s="5" t="n">
        <v>2201</v>
      </c>
      <c r="C14" s="5" t="n">
        <v>2199</v>
      </c>
    </row>
    <row r="15" spans="1:3">
      <c r="A15" s="4" t="s">
        <v>87</v>
      </c>
      <c r="B15" s="5" t="n">
        <v>33049</v>
      </c>
      <c r="C15" s="5" t="n">
        <v>29610</v>
      </c>
    </row>
    <row r="16" spans="1:3">
      <c r="A16" s="4" t="s">
        <v>88</v>
      </c>
      <c r="B16" s="5" t="n">
        <v>1648</v>
      </c>
      <c r="C16" s="5" t="n">
        <v>302</v>
      </c>
    </row>
    <row r="17" spans="1:3">
      <c r="A17" s="4" t="s">
        <v>89</v>
      </c>
      <c r="B17" s="5" t="n">
        <v>393</v>
      </c>
      <c r="C17" s="5" t="n">
        <v>290</v>
      </c>
    </row>
    <row r="18" spans="1:3">
      <c r="A18" s="4" t="s">
        <v>90</v>
      </c>
      <c r="B18" s="5" t="n">
        <v>380</v>
      </c>
      <c r="C18" s="5" t="n">
        <v>214</v>
      </c>
    </row>
    <row r="19" spans="1:3">
      <c r="A19" s="4" t="s">
        <v>91</v>
      </c>
      <c r="B19" s="5" t="n">
        <v>2421</v>
      </c>
      <c r="C19" s="5" t="n">
        <v>806</v>
      </c>
    </row>
    <row r="20" spans="1:3">
      <c r="A20" s="4" t="s">
        <v>92</v>
      </c>
      <c r="B20" s="5" t="n">
        <v>629</v>
      </c>
      <c r="C20" s="5" t="n">
        <v>233</v>
      </c>
    </row>
    <row r="21" spans="1:3">
      <c r="A21" s="4" t="s">
        <v>93</v>
      </c>
      <c r="B21" s="7" t="n">
        <v>1792</v>
      </c>
      <c r="C21" s="7" t="n">
        <v>573</v>
      </c>
    </row>
    <row r="22" spans="1:3">
      <c r="A22" s="3" t="s">
        <v>94</v>
      </c>
    </row>
    <row r="23" spans="1:3">
      <c r="A23" s="4" t="s">
        <v>95</v>
      </c>
      <c r="B23" s="9" t="n">
        <v>0.04</v>
      </c>
      <c r="C23" s="9" t="n">
        <v>0.01</v>
      </c>
    </row>
    <row r="24" spans="1:3">
      <c r="A24" s="4" t="s">
        <v>96</v>
      </c>
      <c r="B24" s="9" t="n">
        <v>0.04</v>
      </c>
      <c r="C24" s="9" t="n">
        <v>0.01</v>
      </c>
    </row>
    <row r="25" spans="1:3">
      <c r="A25" s="3" t="s">
        <v>97</v>
      </c>
    </row>
    <row r="26" spans="1:3">
      <c r="A26" s="4" t="s">
        <v>98</v>
      </c>
      <c r="B26" s="5" t="n">
        <v>39910</v>
      </c>
      <c r="C26" s="5" t="n">
        <v>39760</v>
      </c>
    </row>
    <row r="27" spans="1:3">
      <c r="A27" s="4" t="s">
        <v>99</v>
      </c>
      <c r="B27" s="5" t="n">
        <v>40059</v>
      </c>
      <c r="C27" s="5" t="n">
        <v>39770</v>
      </c>
    </row>
    <row r="28" spans="1:3">
      <c r="A28" s="4" t="s">
        <v>100</v>
      </c>
    </row>
    <row r="29" spans="1:3">
      <c r="A29" s="3" t="s">
        <v>77</v>
      </c>
    </row>
    <row r="30" spans="1:3">
      <c r="A30" s="4" t="s">
        <v>77</v>
      </c>
      <c r="B30" s="7" t="n">
        <v>33494</v>
      </c>
      <c r="C30" s="7" t="n">
        <v>31561</v>
      </c>
    </row>
    <row r="31" spans="1:3">
      <c r="A31" s="3" t="s">
        <v>79</v>
      </c>
    </row>
    <row r="32" spans="1:3">
      <c r="A32" s="4" t="s">
        <v>79</v>
      </c>
      <c r="B32" s="5" t="n">
        <v>8185</v>
      </c>
      <c r="C32" s="5" t="n">
        <v>9540</v>
      </c>
    </row>
    <row r="33" spans="1:3">
      <c r="A33" s="4" t="s">
        <v>101</v>
      </c>
    </row>
    <row r="34" spans="1:3">
      <c r="A34" s="3" t="s">
        <v>77</v>
      </c>
    </row>
    <row r="35" spans="1:3">
      <c r="A35" s="4" t="s">
        <v>77</v>
      </c>
      <c r="B35" s="5" t="n">
        <v>11938</v>
      </c>
      <c r="C35" s="5" t="n">
        <v>10404</v>
      </c>
    </row>
    <row r="36" spans="1:3">
      <c r="A36" s="3" t="s">
        <v>79</v>
      </c>
    </row>
    <row r="37" spans="1:3">
      <c r="A37" s="4" t="s">
        <v>79</v>
      </c>
      <c r="B37" s="7" t="n">
        <v>2550</v>
      </c>
      <c r="C37" s="7" t="n">
        <v>2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352</v>
      </c>
      <c r="B1" s="2" t="s">
        <v>1</v>
      </c>
    </row>
    <row r="2" spans="1:2">
      <c r="B2" s="2" t="s">
        <v>353</v>
      </c>
    </row>
    <row r="3" spans="1:2">
      <c r="A3" s="4" t="s">
        <v>354</v>
      </c>
    </row>
    <row r="4" spans="1:2">
      <c r="A4" s="3" t="s">
        <v>145</v>
      </c>
    </row>
    <row r="5" spans="1:2">
      <c r="A5" s="4" t="s">
        <v>355</v>
      </c>
      <c r="B5" s="5" t="n">
        <v>161</v>
      </c>
    </row>
    <row r="6" spans="1:2">
      <c r="A6" s="4" t="s">
        <v>356</v>
      </c>
    </row>
    <row r="7" spans="1:2">
      <c r="A7" s="3" t="s">
        <v>145</v>
      </c>
    </row>
    <row r="8" spans="1:2">
      <c r="A8" s="4" t="s">
        <v>357</v>
      </c>
      <c r="B8" s="5" t="n">
        <v>163</v>
      </c>
    </row>
    <row r="9" spans="1:2">
      <c r="A9" s="4" t="s">
        <v>358</v>
      </c>
    </row>
    <row r="10" spans="1:2">
      <c r="A10" s="3" t="s">
        <v>145</v>
      </c>
    </row>
    <row r="11" spans="1:2">
      <c r="A11" s="4" t="s">
        <v>359</v>
      </c>
      <c r="B11" s="5" t="n">
        <v>324</v>
      </c>
    </row>
    <row r="12" spans="1:2">
      <c r="A12" s="4" t="s">
        <v>360</v>
      </c>
    </row>
    <row r="13" spans="1:2">
      <c r="A13" s="3" t="s">
        <v>145</v>
      </c>
    </row>
    <row r="14" spans="1:2">
      <c r="A14" s="4" t="s">
        <v>355</v>
      </c>
      <c r="B14" s="5" t="n">
        <v>161</v>
      </c>
    </row>
    <row r="15" spans="1:2">
      <c r="A15" s="4" t="s">
        <v>361</v>
      </c>
      <c r="B15" s="4" t="s">
        <v>232</v>
      </c>
    </row>
    <row r="16" spans="1:2">
      <c r="A16" s="4" t="s">
        <v>362</v>
      </c>
      <c r="B16" s="7" t="n">
        <v>2280</v>
      </c>
    </row>
    <row r="17" spans="1:2">
      <c r="A17" s="4" t="s">
        <v>363</v>
      </c>
    </row>
    <row r="18" spans="1:2">
      <c r="A18" s="3" t="s">
        <v>145</v>
      </c>
    </row>
    <row r="19" spans="1:2">
      <c r="A19" s="4" t="s">
        <v>357</v>
      </c>
      <c r="B19" s="5" t="n">
        <v>163</v>
      </c>
    </row>
    <row r="20" spans="1:2">
      <c r="A20" s="4" t="s">
        <v>364</v>
      </c>
      <c r="B20" s="7" t="n">
        <v>2299</v>
      </c>
    </row>
    <row r="21" spans="1:2">
      <c r="A21" s="4" t="s">
        <v>365</v>
      </c>
    </row>
    <row r="22" spans="1:2">
      <c r="A22" s="3" t="s">
        <v>145</v>
      </c>
    </row>
    <row r="23" spans="1:2">
      <c r="A23" s="4" t="s">
        <v>361</v>
      </c>
      <c r="B23" s="4" t="s">
        <v>256</v>
      </c>
    </row>
    <row r="24" spans="1:2">
      <c r="A24" s="4" t="s">
        <v>366</v>
      </c>
    </row>
    <row r="25" spans="1:2">
      <c r="A25" s="3" t="s">
        <v>145</v>
      </c>
    </row>
    <row r="26" spans="1:2">
      <c r="A26" s="4" t="s">
        <v>361</v>
      </c>
      <c r="B26"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6</v>
      </c>
    </row>
    <row r="3" spans="1:3">
      <c r="A3" s="3" t="s">
        <v>368</v>
      </c>
    </row>
    <row r="4" spans="1:3">
      <c r="A4" s="4" t="s">
        <v>369</v>
      </c>
      <c r="B4" s="7" t="n">
        <v>800</v>
      </c>
      <c r="C4" s="7" t="n">
        <v>544</v>
      </c>
    </row>
    <row r="5" spans="1:3">
      <c r="A5" s="4" t="s">
        <v>370</v>
      </c>
      <c r="B5" s="5" t="n">
        <v>552</v>
      </c>
      <c r="C5" s="5" t="n">
        <v>556</v>
      </c>
    </row>
    <row r="6" spans="1:3">
      <c r="A6" s="4" t="s">
        <v>371</v>
      </c>
      <c r="B6" s="7" t="n">
        <v>1352</v>
      </c>
      <c r="C6" s="7" t="n">
        <v>1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72</v>
      </c>
      <c r="B1" s="2" t="s">
        <v>1</v>
      </c>
    </row>
    <row r="2" spans="1:2">
      <c r="B2" s="2" t="s">
        <v>373</v>
      </c>
    </row>
    <row r="3" spans="1:2">
      <c r="A3" s="3" t="s">
        <v>145</v>
      </c>
    </row>
    <row r="4" spans="1:2">
      <c r="A4" s="4" t="s">
        <v>374</v>
      </c>
      <c r="B4" s="5" t="n">
        <v>163</v>
      </c>
    </row>
    <row r="5" spans="1:2">
      <c r="A5" s="4" t="s">
        <v>375</v>
      </c>
    </row>
    <row r="6" spans="1:2">
      <c r="A6" s="3" t="s">
        <v>145</v>
      </c>
    </row>
    <row r="7" spans="1:2">
      <c r="A7" s="4" t="s">
        <v>374</v>
      </c>
      <c r="B7" s="5" t="n">
        <v>1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6</v>
      </c>
    </row>
    <row r="3" spans="1:3">
      <c r="A3" s="3" t="s">
        <v>147</v>
      </c>
    </row>
    <row r="4" spans="1:3">
      <c r="A4" s="4" t="s">
        <v>93</v>
      </c>
      <c r="B4" s="7" t="n">
        <v>1792</v>
      </c>
      <c r="C4" s="7" t="n">
        <v>573</v>
      </c>
    </row>
    <row r="5" spans="1:3">
      <c r="A5" s="3" t="s">
        <v>97</v>
      </c>
    </row>
    <row r="6" spans="1:3">
      <c r="A6" s="4" t="s">
        <v>98</v>
      </c>
      <c r="B6" s="5" t="n">
        <v>39910</v>
      </c>
      <c r="C6" s="5" t="n">
        <v>39760</v>
      </c>
    </row>
    <row r="7" spans="1:3">
      <c r="A7" s="3" t="s">
        <v>377</v>
      </c>
    </row>
    <row r="8" spans="1:3">
      <c r="A8" s="4" t="s">
        <v>378</v>
      </c>
      <c r="B8" s="5" t="n">
        <v>149</v>
      </c>
      <c r="C8" s="5" t="n">
        <v>10</v>
      </c>
    </row>
    <row r="9" spans="1:3">
      <c r="A9" s="4" t="s">
        <v>99</v>
      </c>
      <c r="B9" s="5" t="n">
        <v>40059</v>
      </c>
      <c r="C9" s="5" t="n">
        <v>39770</v>
      </c>
    </row>
    <row r="10" spans="1:3">
      <c r="A10" s="4" t="s">
        <v>95</v>
      </c>
      <c r="B10" s="9" t="n">
        <v>0.04</v>
      </c>
      <c r="C10" s="9" t="n">
        <v>0.01</v>
      </c>
    </row>
    <row r="11" spans="1:3">
      <c r="A11" s="4" t="s">
        <v>96</v>
      </c>
      <c r="B11" s="9" t="n">
        <v>0.04</v>
      </c>
      <c r="C11" s="9" t="n">
        <v>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80</v>
      </c>
      <c r="C1" s="2" t="s">
        <v>381</v>
      </c>
    </row>
    <row r="2" spans="1:3">
      <c r="A2" s="3" t="s">
        <v>149</v>
      </c>
    </row>
    <row r="3" spans="1:3">
      <c r="A3" s="4" t="s">
        <v>382</v>
      </c>
      <c r="B3" s="4" t="s">
        <v>245</v>
      </c>
    </row>
    <row r="4" spans="1:3">
      <c r="A4" s="4" t="s">
        <v>383</v>
      </c>
      <c r="C4" s="7" t="n">
        <v>900000</v>
      </c>
    </row>
    <row r="5" spans="1:3">
      <c r="A5" s="4" t="s">
        <v>230</v>
      </c>
    </row>
    <row r="6" spans="1:3">
      <c r="A6" s="3" t="s">
        <v>149</v>
      </c>
    </row>
    <row r="7" spans="1:3">
      <c r="A7" s="4" t="s">
        <v>384</v>
      </c>
      <c r="B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85</v>
      </c>
      <c r="B1" s="2" t="s">
        <v>380</v>
      </c>
      <c r="C1" s="2" t="s">
        <v>386</v>
      </c>
      <c r="D1" s="2" t="s">
        <v>2</v>
      </c>
    </row>
    <row r="2" spans="1:4">
      <c r="A2" s="3" t="s">
        <v>149</v>
      </c>
    </row>
    <row r="3" spans="1:4">
      <c r="A3" s="4" t="s">
        <v>387</v>
      </c>
      <c r="C3" s="4" t="s">
        <v>388</v>
      </c>
    </row>
    <row r="4" spans="1:4">
      <c r="A4" s="4" t="s">
        <v>389</v>
      </c>
    </row>
    <row r="5" spans="1:4">
      <c r="A5" s="3" t="s">
        <v>149</v>
      </c>
    </row>
    <row r="6" spans="1:4">
      <c r="A6" s="4" t="s">
        <v>390</v>
      </c>
      <c r="D6" s="7" t="n">
        <v>0</v>
      </c>
    </row>
    <row r="7" spans="1:4">
      <c r="A7" s="4" t="s">
        <v>391</v>
      </c>
    </row>
    <row r="8" spans="1:4">
      <c r="A8" s="3" t="s">
        <v>149</v>
      </c>
    </row>
    <row r="9" spans="1:4">
      <c r="A9" s="4" t="s">
        <v>382</v>
      </c>
      <c r="B9" s="4" t="s">
        <v>245</v>
      </c>
    </row>
    <row r="10" spans="1:4">
      <c r="A10" s="4" t="s">
        <v>392</v>
      </c>
    </row>
    <row r="11" spans="1:4">
      <c r="A11" s="3" t="s">
        <v>149</v>
      </c>
    </row>
    <row r="12" spans="1:4">
      <c r="A12" s="4" t="s">
        <v>384</v>
      </c>
      <c r="B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v>
      </c>
      <c r="B1" s="2" t="s">
        <v>1</v>
      </c>
    </row>
    <row r="2" spans="1:3">
      <c r="B2" s="2" t="s">
        <v>2</v>
      </c>
      <c r="C2" s="2" t="s">
        <v>76</v>
      </c>
    </row>
    <row r="3" spans="1:3">
      <c r="A3" s="3" t="s">
        <v>103</v>
      </c>
    </row>
    <row r="4" spans="1:3">
      <c r="A4" s="4" t="s">
        <v>104</v>
      </c>
      <c r="B4" s="7" t="n">
        <v>1792</v>
      </c>
      <c r="C4" s="7" t="n">
        <v>573</v>
      </c>
    </row>
    <row r="5" spans="1:3">
      <c r="A5" s="3" t="s">
        <v>105</v>
      </c>
    </row>
    <row r="6" spans="1:3">
      <c r="A6" s="4" t="s">
        <v>106</v>
      </c>
      <c r="B6" s="5" t="n">
        <v>1318</v>
      </c>
      <c r="C6" s="5" t="n">
        <v>644</v>
      </c>
    </row>
    <row r="7" spans="1:3">
      <c r="A7" s="4" t="s">
        <v>107</v>
      </c>
      <c r="B7" s="5" t="n">
        <v>-12</v>
      </c>
      <c r="C7" s="5" t="n">
        <v>-5</v>
      </c>
    </row>
    <row r="8" spans="1:3">
      <c r="A8" s="4" t="s">
        <v>108</v>
      </c>
      <c r="B8" s="7" t="n">
        <v>3122</v>
      </c>
      <c r="C8" s="7" t="n">
        <v>12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v>
      </c>
      <c r="B1" s="2" t="s">
        <v>1</v>
      </c>
      <c r="C1" s="2" t="s">
        <v>110</v>
      </c>
    </row>
    <row r="2" spans="1:3">
      <c r="B2" s="2" t="s">
        <v>2</v>
      </c>
      <c r="C2" s="2" t="s">
        <v>27</v>
      </c>
    </row>
    <row r="3" spans="1:3">
      <c r="A3" s="3" t="s">
        <v>111</v>
      </c>
    </row>
    <row r="4" spans="1:3">
      <c r="A4" s="4" t="s">
        <v>112</v>
      </c>
      <c r="B4" s="7" t="n">
        <v>1792</v>
      </c>
      <c r="C4" s="7" t="n">
        <v>573</v>
      </c>
    </row>
    <row r="5" spans="1:3">
      <c r="A5" s="3" t="s">
        <v>113</v>
      </c>
    </row>
    <row r="6" spans="1:3">
      <c r="A6" s="4" t="s">
        <v>114</v>
      </c>
      <c r="B6" s="5" t="n">
        <v>2747</v>
      </c>
      <c r="C6" s="5" t="n">
        <v>2633</v>
      </c>
    </row>
    <row r="7" spans="1:3">
      <c r="A7" s="4" t="s">
        <v>115</v>
      </c>
      <c r="B7" s="5" t="n">
        <v>-9</v>
      </c>
      <c r="C7" s="5" t="n">
        <v>-395</v>
      </c>
    </row>
    <row r="8" spans="1:3">
      <c r="A8" s="4" t="s">
        <v>116</v>
      </c>
      <c r="B8" s="5" t="n">
        <v>800</v>
      </c>
      <c r="C8" s="5" t="n">
        <v>544</v>
      </c>
    </row>
    <row r="9" spans="1:3">
      <c r="A9" s="3" t="s">
        <v>117</v>
      </c>
    </row>
    <row r="10" spans="1:3">
      <c r="A10" s="4" t="s">
        <v>118</v>
      </c>
      <c r="B10" s="5" t="n">
        <v>14185</v>
      </c>
      <c r="C10" s="5" t="n">
        <v>1715</v>
      </c>
    </row>
    <row r="11" spans="1:3">
      <c r="A11" s="4" t="s">
        <v>32</v>
      </c>
      <c r="B11" s="5" t="n">
        <v>535</v>
      </c>
      <c r="C11" s="5" t="n">
        <v>-1403</v>
      </c>
    </row>
    <row r="12" spans="1:3">
      <c r="A12" s="4" t="s">
        <v>34</v>
      </c>
      <c r="B12" s="5" t="n">
        <v>-4195</v>
      </c>
    </row>
    <row r="13" spans="1:3">
      <c r="A13" s="4" t="s">
        <v>50</v>
      </c>
      <c r="B13" s="5" t="n">
        <v>-3360</v>
      </c>
      <c r="C13" s="5" t="n">
        <v>-1507</v>
      </c>
    </row>
    <row r="14" spans="1:3">
      <c r="A14" s="4" t="s">
        <v>119</v>
      </c>
      <c r="B14" s="5" t="n">
        <v>-3012</v>
      </c>
      <c r="C14" s="5" t="n">
        <v>-2914</v>
      </c>
    </row>
    <row r="15" spans="1:3">
      <c r="A15" s="4" t="s">
        <v>120</v>
      </c>
      <c r="B15" s="5" t="n">
        <v>-821</v>
      </c>
      <c r="C15" s="5" t="n">
        <v>1265</v>
      </c>
    </row>
    <row r="16" spans="1:3">
      <c r="A16" s="4" t="s">
        <v>55</v>
      </c>
      <c r="B16" s="5" t="n">
        <v>-1258</v>
      </c>
      <c r="C16" s="5" t="n">
        <v>243</v>
      </c>
    </row>
    <row r="17" spans="1:3">
      <c r="A17" s="4" t="s">
        <v>51</v>
      </c>
      <c r="B17" s="5" t="n">
        <v>3424</v>
      </c>
      <c r="C17" s="5" t="n">
        <v>1691</v>
      </c>
    </row>
    <row r="18" spans="1:3">
      <c r="A18" s="4" t="s">
        <v>121</v>
      </c>
      <c r="B18" s="5" t="n">
        <v>-1102</v>
      </c>
      <c r="C18" s="5" t="n">
        <v>-738</v>
      </c>
    </row>
    <row r="19" spans="1:3">
      <c r="A19" s="4" t="s">
        <v>122</v>
      </c>
      <c r="B19" s="5" t="n">
        <v>9726</v>
      </c>
      <c r="C19" s="5" t="n">
        <v>1707</v>
      </c>
    </row>
    <row r="20" spans="1:3">
      <c r="A20" s="3" t="s">
        <v>123</v>
      </c>
    </row>
    <row r="21" spans="1:3">
      <c r="A21" s="4" t="s">
        <v>124</v>
      </c>
      <c r="C21" s="5" t="n">
        <v>-69626</v>
      </c>
    </row>
    <row r="22" spans="1:3">
      <c r="A22" s="4" t="s">
        <v>125</v>
      </c>
      <c r="B22" s="5" t="n">
        <v>40000</v>
      </c>
      <c r="C22" s="5" t="n">
        <v>75000</v>
      </c>
    </row>
    <row r="23" spans="1:3">
      <c r="A23" s="4" t="s">
        <v>126</v>
      </c>
      <c r="B23" s="5" t="n">
        <v>-2296</v>
      </c>
      <c r="C23" s="5" t="n">
        <v>-247</v>
      </c>
    </row>
    <row r="24" spans="1:3">
      <c r="A24" s="4" t="s">
        <v>127</v>
      </c>
      <c r="B24" s="5" t="n">
        <v>37704</v>
      </c>
      <c r="C24" s="5" t="n">
        <v>5127</v>
      </c>
    </row>
    <row r="25" spans="1:3">
      <c r="A25" s="3" t="s">
        <v>128</v>
      </c>
    </row>
    <row r="26" spans="1:3">
      <c r="A26" s="4" t="s">
        <v>129</v>
      </c>
      <c r="B26" s="5" t="n">
        <v>-179</v>
      </c>
      <c r="C26" s="5" t="n">
        <v>-154</v>
      </c>
    </row>
    <row r="27" spans="1:3">
      <c r="A27" s="4" t="s">
        <v>130</v>
      </c>
      <c r="B27" s="5" t="n">
        <v>-179</v>
      </c>
      <c r="C27" s="5" t="n">
        <v>-154</v>
      </c>
    </row>
    <row r="28" spans="1:3">
      <c r="A28" s="4" t="s">
        <v>131</v>
      </c>
      <c r="B28" s="5" t="n">
        <v>572</v>
      </c>
      <c r="C28" s="5" t="n">
        <v>253</v>
      </c>
    </row>
    <row r="29" spans="1:3">
      <c r="A29" s="4" t="s">
        <v>132</v>
      </c>
      <c r="B29" s="5" t="n">
        <v>47823</v>
      </c>
      <c r="C29" s="5" t="n">
        <v>6933</v>
      </c>
    </row>
    <row r="30" spans="1:3">
      <c r="A30" s="4" t="s">
        <v>133</v>
      </c>
      <c r="B30" s="5" t="n">
        <v>78661</v>
      </c>
      <c r="C30" s="5" t="n">
        <v>49345</v>
      </c>
    </row>
    <row r="31" spans="1:3">
      <c r="A31" s="4" t="s">
        <v>134</v>
      </c>
      <c r="B31" s="7" t="n">
        <v>126484</v>
      </c>
      <c r="C31" s="7" t="n">
        <v>786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137</v>
      </c>
    </row>
    <row r="4" spans="1:2">
      <c r="A4" s="4" t="s">
        <v>7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v>
      </c>
      <c r="B1" s="2" t="s">
        <v>1</v>
      </c>
    </row>
    <row r="2" spans="1:2">
      <c r="B2" s="2" t="s">
        <v>2</v>
      </c>
    </row>
    <row r="3" spans="1:2">
      <c r="A3" s="3" t="s">
        <v>32</v>
      </c>
    </row>
    <row r="4" spans="1:2">
      <c r="A4" s="4" t="s">
        <v>32</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4:05Z</dcterms:created>
  <dcterms:modified xmlns:dcterms="http://purl.org/dc/terms/" xmlns:xsi="http://www.w3.org/2001/XMLSchema-instance" xsi:type="dcterms:W3CDTF">2018-05-09T17:04:05Z</dcterms:modified>
</cp:coreProperties>
</file>